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Basis of Presentation" sheetId="8" state="visible" r:id="rId8"/>
    <sheet xmlns:r="http://schemas.openxmlformats.org/officeDocument/2006/relationships" name="Principles of Consolidation"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Net Income Per Common Share" sheetId="12" state="visible" r:id="rId12"/>
    <sheet xmlns:r="http://schemas.openxmlformats.org/officeDocument/2006/relationships" name="Intangible Assets" sheetId="13" state="visible" r:id="rId13"/>
    <sheet xmlns:r="http://schemas.openxmlformats.org/officeDocument/2006/relationships" name="Share-Based Compensation" sheetId="14" state="visible" r:id="rId14"/>
    <sheet xmlns:r="http://schemas.openxmlformats.org/officeDocument/2006/relationships" name="Inventories" sheetId="15" state="visible" r:id="rId15"/>
    <sheet xmlns:r="http://schemas.openxmlformats.org/officeDocument/2006/relationships" name="Income Taxes" sheetId="16" state="visible" r:id="rId16"/>
    <sheet xmlns:r="http://schemas.openxmlformats.org/officeDocument/2006/relationships" name="Credit Agreement"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Recent Accounting Pronouncement" sheetId="22" state="visible" r:id="rId22"/>
    <sheet xmlns:r="http://schemas.openxmlformats.org/officeDocument/2006/relationships" name="Fair Value" sheetId="23" state="visible" r:id="rId23"/>
    <sheet xmlns:r="http://schemas.openxmlformats.org/officeDocument/2006/relationships" name="Recent Accounting Pronounceme_2"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Net Income Per Common Share (Ta" sheetId="27" state="visible" r:id="rId27"/>
    <sheet xmlns:r="http://schemas.openxmlformats.org/officeDocument/2006/relationships" name="Intangible Assets (Tables)" sheetId="28" state="visible" r:id="rId28"/>
    <sheet xmlns:r="http://schemas.openxmlformats.org/officeDocument/2006/relationships" name="Share-Based Compensation (Table" sheetId="29" state="visible" r:id="rId29"/>
    <sheet xmlns:r="http://schemas.openxmlformats.org/officeDocument/2006/relationships" name="Inventories (Tables)"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Fair Value (Tables)" sheetId="36" state="visible" r:id="rId36"/>
    <sheet xmlns:r="http://schemas.openxmlformats.org/officeDocument/2006/relationships" name="Overview - Additional Informati"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Acquisition - Honeywell Asset P" sheetId="41" state="visible" r:id="rId41"/>
    <sheet xmlns:r="http://schemas.openxmlformats.org/officeDocument/2006/relationships" name="Acquisition - Summary of Assets" sheetId="42" state="visible" r:id="rId42"/>
    <sheet xmlns:r="http://schemas.openxmlformats.org/officeDocument/2006/relationships" name="Acquisition - Fair Value of the" sheetId="43" state="visible" r:id="rId43"/>
    <sheet xmlns:r="http://schemas.openxmlformats.org/officeDocument/2006/relationships" name="Acquisition - Trojan Label - Ad" sheetId="44" state="visible" r:id="rId44"/>
    <sheet xmlns:r="http://schemas.openxmlformats.org/officeDocument/2006/relationships" name="Net Income Per Common Share - R" sheetId="45" state="visible" r:id="rId45"/>
    <sheet xmlns:r="http://schemas.openxmlformats.org/officeDocument/2006/relationships" name="Net Income Per Common Share - A" sheetId="46" state="visible" r:id="rId46"/>
    <sheet xmlns:r="http://schemas.openxmlformats.org/officeDocument/2006/relationships" name="Intangible Assets - Fair Value " sheetId="47" state="visible" r:id="rId47"/>
    <sheet xmlns:r="http://schemas.openxmlformats.org/officeDocument/2006/relationships" name="Intangible Assets - Fair Valu_2" sheetId="48" state="visible" r:id="rId48"/>
    <sheet xmlns:r="http://schemas.openxmlformats.org/officeDocument/2006/relationships" name="Intangible Assets - Additional " sheetId="49" state="visible" r:id="rId49"/>
    <sheet xmlns:r="http://schemas.openxmlformats.org/officeDocument/2006/relationships" name="Intangible Assets - Summary of " sheetId="50" state="visible" r:id="rId50"/>
    <sheet xmlns:r="http://schemas.openxmlformats.org/officeDocument/2006/relationships" name="Share-Based Compensation - Addi" sheetId="51" state="visible" r:id="rId51"/>
    <sheet xmlns:r="http://schemas.openxmlformats.org/officeDocument/2006/relationships" name="Share-Based Compensation - Shar" sheetId="52" state="visible" r:id="rId52"/>
    <sheet xmlns:r="http://schemas.openxmlformats.org/officeDocument/2006/relationships" name="Share-Based Compensation - Fair" sheetId="53" state="visible" r:id="rId53"/>
    <sheet xmlns:r="http://schemas.openxmlformats.org/officeDocument/2006/relationships" name="Share-Based Compensation - Aggr" sheetId="54" state="visible" r:id="rId54"/>
    <sheet xmlns:r="http://schemas.openxmlformats.org/officeDocument/2006/relationships" name="Share-Based Compensation - Summ" sheetId="55" state="visible" r:id="rId55"/>
    <sheet xmlns:r="http://schemas.openxmlformats.org/officeDocument/2006/relationships" name="Share-Based Compensation - Ag_2" sheetId="56" state="visible" r:id="rId56"/>
    <sheet xmlns:r="http://schemas.openxmlformats.org/officeDocument/2006/relationships" name="Inventories - Components of Inv" sheetId="57" state="visible" r:id="rId57"/>
    <sheet xmlns:r="http://schemas.openxmlformats.org/officeDocument/2006/relationships" name="Income Taxes - Projected Effect" sheetId="58" state="visible" r:id="rId58"/>
    <sheet xmlns:r="http://schemas.openxmlformats.org/officeDocument/2006/relationships" name="Income Taxes - Additional Infor" sheetId="59" state="visible" r:id="rId59"/>
    <sheet xmlns:r="http://schemas.openxmlformats.org/officeDocument/2006/relationships" name="Credit Agreement - Additional I" sheetId="60" state="visible" r:id="rId60"/>
    <sheet xmlns:r="http://schemas.openxmlformats.org/officeDocument/2006/relationships" name="Debt - Schedule of Long Term De" sheetId="61" state="visible" r:id="rId61"/>
    <sheet xmlns:r="http://schemas.openxmlformats.org/officeDocument/2006/relationships" name="Debt - Schedule of Long Term _2" sheetId="62" state="visible" r:id="rId62"/>
    <sheet xmlns:r="http://schemas.openxmlformats.org/officeDocument/2006/relationships" name="Debt - Schedule of Required Pri"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Accumulated Other Comprehensi_3" sheetId="66" state="visible" r:id="rId66"/>
    <sheet xmlns:r="http://schemas.openxmlformats.org/officeDocument/2006/relationships" name="Segment Information - Additiona" sheetId="67" state="visible" r:id="rId67"/>
    <sheet xmlns:r="http://schemas.openxmlformats.org/officeDocument/2006/relationships" name="Segment Information - Net Sales" sheetId="68" state="visible" r:id="rId68"/>
    <sheet xmlns:r="http://schemas.openxmlformats.org/officeDocument/2006/relationships" name="Recent Accounting Pronounceme_3" sheetId="69" state="visible" r:id="rId69"/>
    <sheet xmlns:r="http://schemas.openxmlformats.org/officeDocument/2006/relationships" name="Fair Value Measurements - Summa" sheetId="70" state="visible" r:id="rId70"/>
    <sheet xmlns:r="http://schemas.openxmlformats.org/officeDocument/2006/relationships" name="Fair Value Measurements - Addit" sheetId="71" state="visible" r:id="rId71"/>
    <sheet xmlns:r="http://schemas.openxmlformats.org/officeDocument/2006/relationships" name="Fair Value Measurements - Sched" sheetId="72" state="visible" r:id="rId72"/>
  </sheets>
  <definedNames/>
  <calcPr calcId="124519" fullCalcOnLoad="1"/>
</workbook>
</file>

<file path=xl/sharedStrings.xml><?xml version="1.0" encoding="utf-8"?>
<sst xmlns="http://schemas.openxmlformats.org/spreadsheetml/2006/main" uniqueCount="691">
  <si>
    <t>Document and Entity Information - shares</t>
  </si>
  <si>
    <t>9 Months Ended</t>
  </si>
  <si>
    <t>Oct. 27, 2018</t>
  </si>
  <si>
    <t>Nov. 30, 2018</t>
  </si>
  <si>
    <t>Document And Entity Information [Abstract]</t>
  </si>
  <si>
    <t>Document Type</t>
  </si>
  <si>
    <t>10-Q</t>
  </si>
  <si>
    <t>Amendment Flag</t>
  </si>
  <si>
    <t>false</t>
  </si>
  <si>
    <t>Document Period End Date</t>
  </si>
  <si>
    <t>Oct. 27,
		2018</t>
  </si>
  <si>
    <t>Document Fiscal Year Focus</t>
  </si>
  <si>
    <t>Document Fiscal Period Focus</t>
  </si>
  <si>
    <t>Q3</t>
  </si>
  <si>
    <t>Trading Symbol</t>
  </si>
  <si>
    <t>ALOT</t>
  </si>
  <si>
    <t>Entity Registrant Name</t>
  </si>
  <si>
    <t>AstroNova, Inc.</t>
  </si>
  <si>
    <t>Entity Central Index Key</t>
  </si>
  <si>
    <t>Current Fiscal Year End Date</t>
  </si>
  <si>
    <t>--01-31</t>
  </si>
  <si>
    <t>Entity Filer Category</t>
  </si>
  <si>
    <t>Accelerated Filer</t>
  </si>
  <si>
    <t>Entity Emerging Growth Company</t>
  </si>
  <si>
    <t>Entity Small Business</t>
  </si>
  <si>
    <t>true</t>
  </si>
  <si>
    <t>Entity Common Stock, Shares Outstanding</t>
  </si>
  <si>
    <t>Condensed Consolidated Balance Sheets - USD ($) $ in Thousands</t>
  </si>
  <si>
    <t>Jan. 31, 2018</t>
  </si>
  <si>
    <t>CURRENT ASSETS</t>
  </si>
  <si>
    <t>Cash and Cash Equivalents</t>
  </si>
  <si>
    <t>Securities Available for Sale</t>
  </si>
  <si>
    <t>Accounts Receivable, net of allowance for doubtful accounts of $501 at October 27, 2018 and $377 at January 31, 2018</t>
  </si>
  <si>
    <t>Inventories, net</t>
  </si>
  <si>
    <t>Prepaid Expenses and Other Current Assets</t>
  </si>
  <si>
    <t>Total Current Assets</t>
  </si>
  <si>
    <t>PROPERTY, PLANT AND EQUIPMENT</t>
  </si>
  <si>
    <t>Less Accumulated Depreciation</t>
  </si>
  <si>
    <t>Property, Plant and Equipment, net</t>
  </si>
  <si>
    <t>OTHER ASSETS</t>
  </si>
  <si>
    <t>Intangible Assets, net</t>
  </si>
  <si>
    <t>Goodwill</t>
  </si>
  <si>
    <t>Deferred Tax Assets</t>
  </si>
  <si>
    <t>Other</t>
  </si>
  <si>
    <t>Total Other Assets</t>
  </si>
  <si>
    <t>TOTAL ASSETS</t>
  </si>
  <si>
    <t>CURRENT LIABILITIES</t>
  </si>
  <si>
    <t>Accounts Payable</t>
  </si>
  <si>
    <t>Accrued Compensation</t>
  </si>
  <si>
    <t>Other Liabilities and Accrued Expenses</t>
  </si>
  <si>
    <t>Current Portion of Long-Term Debt</t>
  </si>
  <si>
    <t>Current Portion of Royalty Obligation</t>
  </si>
  <si>
    <t>Revolving Credit Facility</t>
  </si>
  <si>
    <t>Current Liability – Excess Royalty Payment Due</t>
  </si>
  <si>
    <t>Deferred Revenue</t>
  </si>
  <si>
    <t>Income Taxes Payable</t>
  </si>
  <si>
    <t>Total Current Liabilities</t>
  </si>
  <si>
    <t>NON CURRENT LIABILITIES</t>
  </si>
  <si>
    <t>Long-Term Debt, net of current portion</t>
  </si>
  <si>
    <t>Royalty Obligation, net of current portion</t>
  </si>
  <si>
    <t>Deferred Tax Liabilities</t>
  </si>
  <si>
    <t>Other Liabilities</t>
  </si>
  <si>
    <t>TOTAL LIABILITIES</t>
  </si>
  <si>
    <t>SHAREHOLDERS’ EQUITY</t>
  </si>
  <si>
    <t>Common Stock, $0.05 Par Value, Authorized 13,000,000 shares; Issued 10,196,755 shares and 9,996,120 shares at October 27, 2018 and January 31, 2018, respectively</t>
  </si>
  <si>
    <t>Additional Paid-in Capital</t>
  </si>
  <si>
    <t>Retained Earnings</t>
  </si>
  <si>
    <t>Treasury Stock, at Cost, 3,259,473 and 3,227,942 shares at October 27, 2018 and January 31, 2018, respectively</t>
  </si>
  <si>
    <t>Accumulated Other Comprehensive Loss, net of tax</t>
  </si>
  <si>
    <t>TOTAL SHAREHOLDERS’ EQUITY</t>
  </si>
  <si>
    <t>TOTAL LIABILITIES AND SHAREHOLDERS’ EQUITY</t>
  </si>
  <si>
    <t>Condensed Consolidated Balance Sheets (Parenthetical) - USD ($) $ in Thousands</t>
  </si>
  <si>
    <t>Statement Of Financial Position [Abstract]</t>
  </si>
  <si>
    <t>Accounts Receivable, Allowance for Doubt for Accounts</t>
  </si>
  <si>
    <t>Common Stock, Par Value</t>
  </si>
  <si>
    <t>Common Stock, Shares Authorized</t>
  </si>
  <si>
    <t>Common Stock, Shares Issued</t>
  </si>
  <si>
    <t>Treasury Stock, Shares</t>
  </si>
  <si>
    <t>Condensed Consolidated Statements of Income - USD ($)</t>
  </si>
  <si>
    <t>3 Months Ended</t>
  </si>
  <si>
    <t>Oct. 28, 2017</t>
  </si>
  <si>
    <t>Income Statement [Abstract]</t>
  </si>
  <si>
    <t>Revenue</t>
  </si>
  <si>
    <t>Cost of Revenue</t>
  </si>
  <si>
    <t>Gross Profit</t>
  </si>
  <si>
    <t>Operating Expenses:</t>
  </si>
  <si>
    <t>Selling and Marketing</t>
  </si>
  <si>
    <t>Research and Development</t>
  </si>
  <si>
    <t>General and Administrative</t>
  </si>
  <si>
    <t>Operating Expenses</t>
  </si>
  <si>
    <t>Operating Income, net</t>
  </si>
  <si>
    <t>Other Income (Expense)</t>
  </si>
  <si>
    <t>Income before Income Taxes</t>
  </si>
  <si>
    <t>Income Tax Provision</t>
  </si>
  <si>
    <t>Net Income</t>
  </si>
  <si>
    <t>Net Income per Common Share—Basic:</t>
  </si>
  <si>
    <t>Net Income per Common Share—Diluted:</t>
  </si>
  <si>
    <t>Weighted Average Number of Common Shares Outstanding:</t>
  </si>
  <si>
    <t>Basic</t>
  </si>
  <si>
    <t>Diluted</t>
  </si>
  <si>
    <t>Dividends Declared Per Common Share</t>
  </si>
  <si>
    <t>Condensed Consolidated Statements of Comprehensive Income - USD ($) $ in Thousands</t>
  </si>
  <si>
    <t>Statement Of Income And Comprehensive Income [Abstract]</t>
  </si>
  <si>
    <t>Other Comprehensive Income (Loss), Net of Taxes and Reclassification Adjustments:</t>
  </si>
  <si>
    <t>Foreign Currency Translation Adjustments</t>
  </si>
  <si>
    <t>Change in Value of Derivatives Designated as Cash Flow Hedge</t>
  </si>
  <si>
    <t>Losses (Gains) from Cash Flow Hedges Reclassified to Income Statement</t>
  </si>
  <si>
    <t>Unrealized Holding Gain (Loss) on Securities Available for Sale</t>
  </si>
  <si>
    <t>Realized Gain on Securities Available for Sale reclassified to income statement</t>
  </si>
  <si>
    <t>Other Comprehensive Income (Loss)</t>
  </si>
  <si>
    <t>Comprehensive Income</t>
  </si>
  <si>
    <t>Condensed Consolidated Statements of Cash Flows - USD ($) $ in Thousands</t>
  </si>
  <si>
    <t>Cash Flows from Operating Activities:</t>
  </si>
  <si>
    <t>Adjustments to Reconcile Net Income to Net Cash Provided (Used) by Operating Activities:</t>
  </si>
  <si>
    <t>Depreciation and Amortization</t>
  </si>
  <si>
    <t>Amortization of Debt Issuance Costs</t>
  </si>
  <si>
    <t>Share-Based Compensation</t>
  </si>
  <si>
    <t>Deferred Income Tax Provision</t>
  </si>
  <si>
    <t>Changes in Assets and Liabilities, Net of Impact of Acquisition:</t>
  </si>
  <si>
    <t>Accounts Receivable</t>
  </si>
  <si>
    <t>Inventories</t>
  </si>
  <si>
    <t>Income Taxes</t>
  </si>
  <si>
    <t>Accounts Payable and Accrued Expenses</t>
  </si>
  <si>
    <t>Net Cash Provided (Used) by Operating Activities</t>
  </si>
  <si>
    <t>Cash Flows from Investing Activities:</t>
  </si>
  <si>
    <t>Proceeds from Sales/Maturities of Securities Available for Sale</t>
  </si>
  <si>
    <t>Purchases of Securities Available for Sale</t>
  </si>
  <si>
    <t>Cash Paid for TrojanLabel Acquisition, net of cash acquired</t>
  </si>
  <si>
    <t>Cash Paid for Honeywell Asset Purchase and License Agreement</t>
  </si>
  <si>
    <t>Payments Received on Line of Credit Issued to Label Line</t>
  </si>
  <si>
    <t>Additions to Property, Plant and Equipment</t>
  </si>
  <si>
    <t>Net Cash Provided (Used) by Investing Activities</t>
  </si>
  <si>
    <t>Cash Flows from Financing Activities:</t>
  </si>
  <si>
    <t>Net cash proceeds from Common Shares Issued Under Employee Benefit Plans and Employee Stock Option Plans, Net of Payment of Minimum Tax Withholdings</t>
  </si>
  <si>
    <t>Purchase of Treasury Stock</t>
  </si>
  <si>
    <t>Proceeds from Issuance of Long-Term Debt</t>
  </si>
  <si>
    <t>Borrowings under Revolving Credit Facility</t>
  </si>
  <si>
    <t>Repayments under Revolving Credit Facility</t>
  </si>
  <si>
    <t>Change in Fair Value of Trojan Label Earn-Out</t>
  </si>
  <si>
    <t>Principal Payments of Long-Term Debt</t>
  </si>
  <si>
    <t>Payments of Debt Issuance Costs</t>
  </si>
  <si>
    <t>Dividends Paid</t>
  </si>
  <si>
    <t>Net Cash Provided (Us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of Refunds</t>
  </si>
  <si>
    <t>Schedule of Non-Cash Financing Activities:</t>
  </si>
  <si>
    <t>Value of Shares Received in Satisfaction of Option Exercise Price</t>
  </si>
  <si>
    <t>TSA Agreement [Member]</t>
  </si>
  <si>
    <t>Overview</t>
  </si>
  <si>
    <t>Organization Consolidation And Presentation Of Financial Statements [Abstract]</t>
  </si>
  <si>
    <t xml:space="preserve">(1) Overview Headquartered in West Warwick, Rhode Island, AstroNova, Inc. leverages its expertise in data visualization technologies to design, develop, manufacture and distribute a broad range of specialty printers and data acquisition and analysis systems. Our products are distributed through our own sales force and authorized dealers in the United States. We also sell to customers outside of the United States primarily through our Company offices in Canada, China, Europe, Mexico and Southeast Asia as well as through independent dealers and representatives. AstroNova, Inc. products are employed around the world in a wide range of aerospace, apparel, automotive, avionics, chemical, computer peripherals, communications, distribution, food and beverage, general manufacturing, packaging and transportation applications. The business consists of two segments, Product Identification, which includes specialty printing systems sold under the QuickLabel ® ® ® Products sold under the QuickLabel and TrojanLabel brands are used in industrial and commercial product packaging, branding and labeling applications to digitally print custom labels and corresponding visual content in house. Products sold under the AstroNova brand enable our customers to acquire and record visual and electronic signal data from local and networked data streams and sensors. The recorded data is processed and analyzed and then stored and presented in various visual output formats. In the aerospace market, the Company has a long history of using its data visualization technologies to provide high-resolution light-weight flight deck and cabin printers. Unless otherwise indicated, references to “AstroNova,” the “Company,” “we,” “our,” and “us” in this Quarterly Report on Form 10-Q refer to AstroNova, Inc. and its consolidated subsidiaries. </t>
  </si>
  <si>
    <t>Basis of Presentation</t>
  </si>
  <si>
    <t xml:space="preserve">(2) Basis of Presentation The accompanying unaudited condensed consolidated financial statements have been prepared pursuant to the rules and regulations of the Securities and Exchange Commission,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footnotes contained in the Company’s Annual Report on Form 10-K for the fiscal year ended January 31, 2018. Results of operations for the interim periods presented herein are not necessarily indicative of the results that may be expected for the full year. 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revenue recognition, the allowances for doubtful accounts and credits, inventory valuation, impairment of long-lived assets and goodwill, income taxes, share-based compensation, accrued expenses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Certain amounts in the prior year financial statements have been reclassified to conform to the current year’s presentation. </t>
  </si>
  <si>
    <t>Principles of Consolidation</t>
  </si>
  <si>
    <t>Accounting Policies [Abstract]</t>
  </si>
  <si>
    <t xml:space="preserve">(3) Principles of Consolidation The accompanying condensed consolidated financial statements include the accounts of the Company and its wholly-owned subsidiaries. All significant intercompany accounts and transactions are eliminated in consolidation. </t>
  </si>
  <si>
    <t>Revenue Recognition</t>
  </si>
  <si>
    <t>Revenue From Contract With Customer [Abstract]</t>
  </si>
  <si>
    <t xml:space="preserve">(4) Revenue Recognition On February 1, 2018 we adopted Accounting Standards Update 2014-09, “Revenue from Contracts with Customers (Accounting Standards Codification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 step process to recognize revenue and requires more judgment and estimates within the revenue recognition process than required under previous U.S. GAAP, which includes identifying contracts with customers, identifying performance obligations in the contract, determining and estimating the amount of any variable consideration to include in the transaction price and allocating the transaction price to each separate performance obligation and recognizing revenue when the entity satisfies each performance obligation. We adopted this standard using the modified retrospective method and have applied the guidance to all contracts within the scope of ASC Topic 606 as of the February 1, 2018 adoption date. Under ASC Topic 606, based on the nature of our contracts and consistent with prior practice, we recognize the large majority of our revenue upon shipment, which is when the performance obligation has been satisfied. Accordingly, the adoption of this standard did not have a material impact on our revenue recognition and there was no cumulative effective adjustment as of February 1, 2018 as a result of the adoption of ASC Topic 606. Significant judgments primarily include the identification of performance obligation arrangements as well as the pattern of delivery for those services. We derive revenue from the sale of (i) hardware including, digital color label printers and specialty OEM printing systems, portable data acquisition systems and airborne printers used in the flight deck and in the cabin of military, commercial and business aircraft, (ii) related supplies required in the operation of the hardware, (iii) repairs and maintenance of equipment and (iv) service agreements. The vast majority of our revenue is generated from the sale of distinct products. Revenue is measured as the amount of consideration the Company expects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The majority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ASC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typically less than one month, and total less than 9% of revenue for the nine months ended October 27, 2018.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4-5 years, consistent with industry practice. Such assurance-type warranties are not deemed to be separate performance obligations from the hardware product and costs associated with providing the warranties are accrued in accordance with ASC 450, “Contingencies,” as we have the ability to ascertain the likelihood of the liability and can reasonably estimate the amount of the liability. Our estimate of costs to service the warranty obligations is based on historical experience and expectations of future conditions. To the extent that our experience in warranty claims or costs associated with servicing those claims differ from the original estimates, revisions to the estimated warranty liability are recorded at that time, with an offsetting adjustment to cost of revenue. On occasion, customers request a warranty period longer than our standard warranty. In those instances, in which extended warranty services are separately quoted to the customer,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Revenues disaggregated by primary geographic markets and major product type are as follows: Primary geographical markets:
Three Months Ended
Nine Months Ended
(In thousands)
October 27, 2018
October 28, 2017
October 27, 2018
October 28, 2017
United States
$
21,542
$
18,116
$
60,752
$
51,048
Europe
7,573
6,771
23,292
20,545
Canada
1,560
1,428
4,653
3,854
Asia
1,860
1,183
5,836
2,270
Central and South America
921
1,045
3,078
2,529
Other
740
217
1,879
455
Total Revenue
$
34,196
$
28,760
$
99,490
$
80,701
Major product type:
Three Months Ended
Nine Months Ended
(In thousands)
October 27, 2018
October 28, 2017
October 27, 2018
October 28, 2017
Hardware
$
13,096
$
9,394
$
37,989
$
25,285
Supplies
18,107
16,608
52,690
47,734
Service and Other
2,993
2,758
8,811
7,682
Total Revenue
$
34,196
$
28,760
$
99,490
$
80,701
Accounts Receivable Credit is extended based upon an evaluation of the customer’s financial condition. Accounts receivable are stated at their estimated net realizable value. The allowance for doubtful accounts is based on a variety of factors, including the age of amounts outstanding relative to their contractual due date, specific customer factors, historical write-off experience and current market assessments. Standard payment terms are typically 30 days after shipment, but vary by type and geographic location of our customers.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and were $374,000 and $367,000 at October 27, 2018 and January 31, 2018, respectively, and are recorded as deferred revenue in the condensed consolidated balance sheet. The slight increase in the deferred revenue at October 27, 2018 is primarily due to approximately $610,000 of revenue recognized during the period that was included in the deferred revenue balance at January 31, 2018, offset by cash payments received in advance of satisfying performance obligations. Contract Costs We recognize an asset for the incremental direct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based on the forecasted number of units sold over the estimated benefit term. There has been no change in the Company’s accounting for these contracts as a result of the adoption of ASC Topic 606. The balance of these contract assets at January 31, 2018 was $832,000 and was reported in other assets in the consolidated balance sheet. In the first quarter of fiscal 2019, the Company incurred an additional $150,000 in incremental direct costs which were deferred. The amortization of incremental direct costs was $50,000 and $65,000 for the three and nine months periods ended October 27, 2018. The balance of the deferred incremental direct contract costs net of accumulated amortization at October 27, 2018 is $916,000 and is reported in other assets in the condensed consolidated balance sheet. This amount is expected to be amortized over its estimated remaining period of benefit, which we currently estimate to be approximately 8 years.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 </t>
  </si>
  <si>
    <t>Acquisitions</t>
  </si>
  <si>
    <t>Text Block [Abstract]</t>
  </si>
  <si>
    <t xml:space="preserve">(5) Acquisitions On September 28, 2017, AstroNova, Inc. entered into an Asset Purchase and License Agreement (the “Honeywell Agreement”) with Honeywell International, Inc. to acquire an exclusive perpetual world-wide license to manufacture Honeywell’s narrow-format flight deck printers for two aircraft families along with certain inventory used in the manufacturing of the licensed printers. The purchase price consisted of an initial upfront payment of $14.6 million in cash. The Honeywell Agreement also provided for guaranteed minimum royalty payments of $15.0 million, to be paid to Honeywell over the next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is transaction was evaluated under Accounting Standard Update 2017-01, “Business Combinations (Topic 805): Clarifying the Definition of a Business,” and was accounted for as an asset acquisition. The initial upfront payment of $14.6 million was paid at the closing of this transaction using borrowings from the Company’s revolving credit facility under its amended Credit Agreement with Bank of America, N.A. The minimum royalty payment obligation of $15.0 million was recorded at the present value of the annual minimum royalty payments using a present value factor of 2.8%, which is based on the estimated after tax cost of debt for similar companies. At October 27, 2018, the current portion of the minimum royalty obligation to be paid over the next twelve months is $1.8 million and is reported as a current liability, and the remainder of $10.4 million is reported as a long-term liability on the Company’s condensed consolidated balance sheet. For the three and nine months ended October 27, 2018, the Company incurred $0.7 million and $2.0 million, respectively, in excess royalty expense, which is included in cost of revenue in the Company’s condensed consolidated statement of income for the period ended October 27, 2018. A total of $1.2 million of excess royalty is payable at October 27, 2018 and reported as a current liability on the Company’s condensed consolidated balance sheet. In connection with the Honeywell Agreement, the Company also entered into a Transition Services Agreement (“TSA”) with Honeywell related to the transfer of the manufacturing and repair of the licensed printers from their current locations to AstroNova’s plant in West Warwick, Rhode Island. During the current year, the Company paid $0.4 million to acquire an additional repair facility revenue stream in accordance with the terms of the TSA. The additional $0.4 million TSA obligation payment was included as part of the Honeywell Agreement purchase price and recorded as an increase to the related intangible asset. Under the terms of the TSA, the Company is required to pay for certain expenses incurred by Honeywell during the period in which product manufacturing is transferred to the Company’s facilities. In the first quarter of fiscal 2019, a change in accounting estimates for product costs and operating expenses related to the TSA resulted in an increase of $1.0 million in operating income ($0.8 million net of tax or $0.12 per diluted share). Additionally, in the first quarter of fiscal 2019, a change in accounting estimates for revenue subject to customer rebates under the Honeywell Agreement increased operating income by $0.4 million ($0.3 million net of tax or $0.05 per diluted share). These changes in accounting estimates were the result of actual amounts billed and received differing from initial estimates. Transaction costs incurred for this acquisition were $0.3 million and were included as part of the purchase price. The assets acquired in connection with the acquisition were recorded by the Company at their estimated relative fair values as follows:
(In thousands)
Inventory
$
1,411
Identifiable Intangible Assets
27,243
Total Purchase Price
$
28,654
The purchase price, including the initial payment, the minimum royalty payment obligation, transaction costs, and the subsequent TSA $0.4 million obligation payment, were allocated based on the relative fair value of the assets acquired. The fair value of the intangible assets acquired was estimated by applying the income approach. These fair value measurements are based on significant inputs that are not observable in the market and therefore represent a Level 3 measurement as defined in ASC 820, “Fair Value Measurement and Disclosure.” Key assumptions in estimating the fair value of the intangibles include (1) the remaining life of the intangibles based on the term of the Honeywell Asset Purchase and License Agreement of 10 years, (2) a range of annual earnings projections from $3.9 million – $5.4 million and (3) the Company’s internal rate of return of 21.0%. The acquired identifiable intangible assets are as follows:
(In thousands)
Fair Value
Useful Life (Years)
Customer Contract Relationships
$
27,243
10
TrojanLabel On February 1, 2017, our wholly-owned Danish subsidiary, ANI ApS, completed the acquisition of the issued and outstanding equity interests of TrojanLabel ApS (TrojanLabel). The purchase price of this acquisition was 62.9 million Danish Krone (approximately $9.1 million), net of cash acquired of 976,000 Danish Krone (approximately $0.1 million), of which 6.4 million Danish Krone (approximately $0.9 million) was placed in escrow to secure certain post-closing working capital adjustments and indemnification obligations of the sellers. In the first quarter of fiscal 2019, the Company settled the post-closing adjustments with TrojanLabel and recovered approximately 891,000 Danish Krone (approximately $145,000) of the amount held in escrow account, which was recognized as an adjustment to the allowance account for TrojanLabel receivables. The remaining escrow balance was retained by TrojanLabel. </t>
  </si>
  <si>
    <t>Net Income Per Common Share</t>
  </si>
  <si>
    <t>Earnings Per Share [Abstract]</t>
  </si>
  <si>
    <t>(6)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Nine Months Ended
October 27, 2018
October 28, 2017
October 27, 2018
October 28, 2017
Weighted Average Common Shares Outstanding - Basic
6,924,554
6,725,414
6,858,365
6,968,285
Effect of Dilutive Options, Restricted Stock Awards and Restricted Stock Units
242,074
95,507
197,760
114,076
Weighted Average Common Shares Outstanding - Diluted
7,166,628
6,820,921
7,056,125
7,082,361
For the three and nine months ended October 27, 2018, the diluted per share amounts do not reflect common equivalent shares outstanding of 228,600 and 333,175 , ,</t>
  </si>
  <si>
    <t>Intangible Assets</t>
  </si>
  <si>
    <t>Goodwill And Intangible Assets Disclosure [Abstract]</t>
  </si>
  <si>
    <t>(7) Intangible Assets Intangible assets are as follows:
October 27, 2018
January 31, 2018
(In thousands)
Gross Carrying Amount
Accumulated Amortization
Currency Translation Adjustment
Net Carrying Amount
Gross Carrying Amount
Accumulated Amortization
Currency Translation Adjustment
Net Carrying Amount
Miltope:
Customer Contract Relationships
$
3,100
$
(1,644
)
$
—
$
1,456
$
3,100
$
(1,438
)
$
—
$
1,662
RITEC:
Customer Contract Relationships
2,830
(667
)
—
2,163
2,830
(461
)
—
2,369
Non-Competition Agreement
950
(633
)
—
317
950
(491
)
—
459
TrojanLabel:
Existing Technology
2,327
(624
)
130
1,833
2,327
(350
)
313
2,290
Distributor Relations
937
(176
)
51
812
937
(99
)
130
968
Honeywell:
Customer Contract Relationships
27,243
*
(3,139
)
—
24,104
26,843
(958
)
—
25,885
Intangible Assets, net
$
37,387
$
(6,883
)
$
181
$
30,685
$
36,987
$
(3,797
)
$
443
$
33,633
*
Includes additional $0.4 million related to the payment in fiscal 2019 in accordance with the terms of the TSA. There were no impairments to intangible assets during the periods ended October 27, 2018 and October 28, 2017. With respect to the acquired intangibles included in the table above, amortization expense of $1,039,000 and $508,000 related to the above acquired intangibles has been included in the condensed consolidated statement of income for the three months ended October 27, 2018 and October 28, 2017, respectively. Amortization expense of $3,085,000 and $1,111,000 related to the above acquired intangibles has been included in the condensed consolidated statement of income for the nine months ended October 27, 2018 and October 28, 2017, respectively. Estimated amortization expense for the next five fiscal years is as follows:
(In thousands)
Remaining 2019
2020
2021
2022
2023
Estimated amortization expense
$
1,031
$
4,228
$
4,098
$
4,010
$
4,006</t>
  </si>
  <si>
    <t>Disclosure Of Compensation Related Costs Sharebased Payments [Abstract]</t>
  </si>
  <si>
    <t xml:space="preserve">(8) Share-Based Compensation At the Company’s annual meeting of shareholders held on June 4, 2018, the Company’s shareholders approved the AstroNova, Inc. 2018 Equity Incentive Plan (the “2018 Plan”). The 2018 Plan provides for, among other things, the issuance of awards with respect to up to 650,000 shares of the Company’s common stock, plus an additional number of shares equal to the number of shares subject to awards granted under the 2018 Plan or the Company’s 2015 Equity Incentive Plan (the “2015 Plan” and, together with the 2018 Plan, the “Plans”) that are, following the effectiveness of the 2018 Plan, forfeited, cancelled, satisfied without the issuance of stock, otherwise terminated (other than by exercise), or, for shares of stock issued pursuant to any unvested award, reacquired by the Company at not more than the grantee’s purchase price (other than by exercise). Following the approval of the 2018 Plan at the Company’s annual meeting of shareholders, the Company ceased granting new equity awards pursuant to the 2015 Plan. The Company has a Non-Employee Director Annual Compensation Program (the “Program”) under which each non-employee director receives an automatic grant of restricted stock awards (“RSAs”) on the first business day of each fiscal quarter. Under the Program, the number of whole shares to be granted each quarter is equal to 25% of the number calculated by dividing the director compensation amount by the fair market value of the Company’s stock on such day. The director annual compensation amount was $65,000 in fiscal year 2018 and is $75,000 in fiscal year 2019. In addition, the Chairman of the Board receives RSAs with an aggregate value of $6,000, and the Chairs of the Audit and Compensation Committees each receive RSAs with an aggregate value of $4,000, also issued in quarterly installments and calculated in the same manner as the directors’ RSA grants. RSAs granted prior to March 30, 2017 became fully vested on the first anniversary of the date of grant. RSAs granted subsequent to March 30, 2017 become vested three months after the date of grant. A total of 5,300 and 7,314 shares were awarded to the non-employee directors as compensation under the Program in the third quarter of fiscal 2019 and 2018, respectively. In April 2013 (fiscal year 2014), the Company granted options and RSUs to officers (“2014 RSUs”). The 2014 RSUs vested as follows: twenty-five percent vested on the third anniversary of the grant date, fifty percent vested upon the Company achieving its cumulative budgeted net revenue target for fiscal years 2014 through 2016 (the “Measurement Period”), and twenty-five percent vested upon the Company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2014 RSUs until the first anniversary of the vesting date. In April 2016, 9,300 of the 2014 RSUs vested, as the Company achieved the targeted average annual ORONA, as defined in the plan, for the Measurement Period and another 9,300 vested as a result of the third year anniversary date of the grant. Additionally, on February 1, 2014, the Company accelerated the vesting of 4,166 of the 2014 RSUs held by Everett Pizzuti in connection with his retirement. In March 2015 (fiscal year 2016), the Company granted 50,000 options and 537 RSAs to its Chief Executive Officer pursuant to an Equity Incentive Award Agreement dated as of November 24, 2014 (“CEO Equity Incentive Agreement”), and 35,000 options to other key employees. In May 2015 (fiscal year 2016), the Company granted an aggregate of 80,000 time-based and 155,000 performance-based RSUs (“2016 RSUs”) to certain officers of the Company. The time-based 2016 RSUs vest in four equal annual installments commencing on the first anniversary of the grant date. The performance-based 2016 RSUs vest over three years based upon the increase in revenue, if any, achieved each fiscal year relative to a three-year revenue increase goal. Performance-based 2016 RSUs that are earned based on organic revenue growth are fully vested when earned, while those earned based on revenue growth via acquisitions vest annually over a three-year period following the fiscal year in which the revenue growth occurs. Any performance-based 2016 RSUs that were not earned at the end of fiscal 2018 were forfeited. The expense for such shares was recognized in the fiscal year in which the results were achieved, however, the shares were not fully earned until approved by the Compensation Committee in the first quarter of the following fiscal year. Based upon revenue in fiscal 2018, 2017 and 2016, 33,638, 9,025 and 15,810 shares of the performance based RSUs were earned in the first quarter of fiscal 2019, 2018 and 2017, respectively. In March 2016 (fiscal year 2017), the Company granted 50,000 options and 4,030 RSAs to its Chief Executive Officer pursuant to the CEO Equity Incentive Agreement. In May 2016 (fiscal year 2017) the Company granted 37,000 options to certain key employees. On August 1, 2016 (fiscal year 2017) the Company granted 5,000 options to its Chief Financial Officer. In March 2017 (fiscal year 2018), the Company granted 50,000 options to the Chief Executive Officer pursuant to the CEO Equity Incentive Agreement. In February and April 2017 the Company granted 52,189 options to certain other key employees. In December 2017, upon election to the Board, the Company granted 5,000 non-qualified options and 675 RSUs to a Board member. In January 2018, the Company granted 50,000 non-qualified options and 15,000 RSUs to the newly appointed Chief Financial Officer. In April 2018 (fiscal year 2019), the Company granted 5,000 non-qualified options and 341 RSUs to a newly elected member of the Board of Directors. In May 2018, the Company granted 40,000 options to certain key employees. In June 2018, the Company granted an aggregate of 25,000 non-qualified options to the members of the Board of Directors. Also in June 2018, the Company granted an aggregate of 126,000 options, 44,275 time-based RSUs and 38,000 performance-based RSUs to certain officers of the Company, all of which vest over three years. The number of performance-based RSUs that are eligible to vest will be determined based upon achievement of fiscal 2019 revenue and operating income targets. Share-based compensation expense was recognized as follows:
Three Months Ended
Nine Months Ended
(In thousands)
October 27, 2018
October 28, 2017
October 27, 2018
October 28, 2017
Stock Options
$
215
$
105
$
571
$
316
Restricted Stock Awards and Restricted Stock Units
290
436
757
800
Employee Stock Purchase Plan
5
3
11
9
Total
$
510
$
544
$
1,339
$
1,125
Stock Options The fair value of stock options granted during the nine months ended October 27, 2018 and October 28, 2017 was estimated using the following assumptions:
Nine Months Ended
October 27, 2018
October 28, 2017
Risk Free Interest Rate
2.6
%
1.7
%
Expected Volatility
39.3
%
37.9
%
Expected Life (in years)
9.0
8.0
Dividend Yield
1.5
%
2.2
% There were no options granted during the three month period ended October 27, 2018. The weighted average fair value per share for options granted was $7.41 during the nine month period ended October 27, 2018, compared to $4.46 during the nine month period ended October 28, 2017. Aggregated information regarding stock options granted under the Plans for the nine months ended October 27, 2018, is summarized below:
Number of Options
Weighted Average Exercise Price
Outstanding at January 31, 2018
745,270
$
12.52
Granted
196,000
18.21
Exercised
(144,875
)
10.65
Forfeited
(11,250
)
14.61
Canceled
(3,700
)
8.95
Outstanding at October 27, 2018
781,445
$
14.28
Set forth below is a summary of options outstanding at October 27, 2018:
Outstanding
Exercisable
Range of Exercise prices
Number of Shares
Weighted- Average Exercise Price
Weighted- Average Remaining Contractual Life
Number of Shares
Weighted- Average Exercise Price
Weighted Average Remaining Contractual Life
$
5.00-10.00
78,181
$
7.71
2.8
78,181
$
7.71
2.8
$
10.01-15.00
457,664
$
13.65
7.1
302,497
$
13.65
6.4
$
15.01-20.00
245,600
$
17.56
9.1
30,000
$
15.17
7.7
781,445
$
14.28
7.3
410,678
$
12.63
5.8
As of October 27, 2018, there was approximately $1.7 million of unrecognized compensation expense related to stock options which is expected to be recognized over a weighted average period of approximately 2.5 years. Restricted Stock Units (RSUs) and Restricted Stock Awards (RSAs) Aggregated information regarding RSUs and RSAs granted under the Plans for the nine months ended October 27, 2018 is summarized below:
RSAs &amp; RSUs
Weighted Average Grant Date Fair Value
Unvested at January 31, 2018
$
177,347
$
13.99
Granted
101,764
17.80
Vested
(52,371
)
14.35
Forfeited
(82,672
)
14.05
Unvested at October 27, 2018
$
144,068
$
16.53
As of October 27, 2018, there was approximately $1.2 million of unrecognized compensation expense related to RSUs and RSAs which is expected to be recognized over a weighted average period of 1.2 years. Employee Stock Purchase Plan AstroNova has an Employee Stock Purchase Plan allowing eligible employees to purchase shares of common stock at a 15% discount from fair value on the first or last day of an offering period, whichever is less. A total of 247,500 shares were reserved for issuance under this plan. During the nine months ended October 27, 2018 and October 28, 2017, there were 3,912 and 4,657 shares, respectively, purchased under this plan. As of October 27, 2018, 35,294 shares remain available. </t>
  </si>
  <si>
    <t>Inventory Disclosure [Abstract]</t>
  </si>
  <si>
    <t>(9) Inventories Inventories are stated at the lower of cost (first-in, first-out) and net realizable value and include material, labor and manufacturing overhead. The components of inventories are as follows:
(In thousands)
October 27, 2018
January 31, 2018
Materials and Supplies
$
15,557
$
13,715
Work-In-Process
1,790
1,404
Finished Goods
15,696
17,210
33,043
32,329
Inventory Reserve
(4,713
)
(4,720
)
$
28,330
$
27,609</t>
  </si>
  <si>
    <t>Income Tax Disclosure [Abstract]</t>
  </si>
  <si>
    <t xml:space="preserve">(10) Income Taxes The Company’s effective tax rates for the period are as follows:
Three Months Ended
Nine Months Ended
Fiscal 2019
22.3
%
23.4
%
Fiscal 2018
12.4
%
17.9
%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During the three months ended October 27, 2018, the Company recognized an income tax expense of approximately $407,000. The effective tax rate in this period was directly impacted by a $98,000 benefit arising from windfall tax benefits related to the Company’s stock. During the three months ended October 28, 2017, the Company recognized an income tax expense of approximately $201,000. The effective tax rate in this period was directly impacted by $334,000 of prior period tax benefits recognized upon the completion of an R&amp;D study, partially offset by tax increases due to the mix of forecasted pre-tax earnings to higher taxing jurisdictions. During the nine months ended October 27, 2018, the Company recognized an income tax expense of approximately $1,046,000. The effective tax rate in this period was directly impacted by a $210,000 benefit arising from windfall tax benefits related to the Company’s stock and a $78,000 benefit related to the expiration of the statute of limitations on a previously uncertain tax position. During the nine months ended October 28, 2017, the Company recognized an income tax expense of approximately $579,000. The effective tax rate in this period was impacted by $334,000 of prior period tax benefits recognized upon the completion of an R&amp;D study, partially offset by tax increases due to the mix of forecasted pre-tax earnings to higher taxing jurisdictions.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Unrecognized tax benefits represent the difference between tax positions taken or expected to be taken in a tax return and the benefits recognized for financial reporting purposes. As of October 27, 2018, the Company’s cumulative unrecognized tax benefits totaled $626,000 compared to $665,000 as of January 31, 2018. During the first quarter, the Company was notified by the IRS that the fiscal 2015 and 2017 income tax returns were selected for audit. No adjustments have been raised at this time. There were no other developments affecting unrecognized tax benefits during the quarter ended October 27, 2018. On December 22, 2017, the President signed into law the Tax Cuts and Jobs Act (the “Tax Act”). The Tax Act significantly changes U.S. tax law by, among other things, lowering the U.S. corporate income tax rate from 35% to 21% effective January 1, 2018. As a result of the Tax Act, we wrote down our net deferred tax assets as of January 31, 2018 by $1.0 million to reflect the estimated impact of the Tax Act. Accordingly, we recorded a corresponding provisional net one-time non-cash charge of $1.0 million, related to re-measurement of certain net deferred tax assets using the lower U.S. corporate income tax rate. We were capable of reasonably estimating the impact of the reduction to the U.S. Corporate tax rate on the deferred tax balances. However, the estimate may be affected by other aspects of the Tax Act. The Tax Act taxes certain unrepatriated earnings and profits (“E&amp;P”) of our foreign subsidiaries (the “Transition Tax”). In order to determine the Transition Tax, we must determine, along with other information, the amount of our accumulated post-1986 E&amp;P for our foreign subsidiaries, as well as the non-U.S. income tax paid by those subsidiaries on such E&amp;P. We were capable of reasonably estimating the one-time deemed repatriation tax and recorded a provisional expense of $0.1 million at January 31, 2018. ASC 740, “Income Taxes,” requires a company to record the effects of a tax law change in the period of enactment. ASU 2018-05 allows a company to record a provisional amount when it does not have the necessary information available, prepared, or analyzed in reasonable detail to complete its accounting for the changes in the Tax Reform Act. The measurement period ends when the company has obtained, prepared and analyzed the information necessary to finalize its accounting, but cannot extend beyond one year from the date of enactment of the Tax Reform Act. During the nine months ended October 27, 2018, there were no changes made to the provisional amounts recognized in fiscal 2018. While we have substantially completed our provisional analysis of the income tax effects of the Tax Act and recorded a reasonable estimate of such effects, the net one-time charge related to the Tax Act may differ, possibly materially, due to, among other things, further refinement of our calculations, changes in interpretations and assumptions that we have made, additional guidance that may be issued by the U.S. Government, and actions and related accounting policy decisions we may take as a result of the Tax Act. We will complete our analysis over a one-year measurement period ending December 22, 2018, and any adjustments during this measurement period will be included in net earnings from continuing operations as an adjustment to income tax expense in the reporting period when such adjustments are determined. The Tax Act also established a new law that affects fiscal 2019 and beyond, which includes, but is not limited to, (1) a reduction of the U.S. corporate income tax rate from 35% to 21%; (2) general elimination of U.S. federal income taxes on dividends from foreign subsidiaries; (3) a new limitation on the deduction of interest expense; (4) repeal of the domestic production activity deduction; (5) additional limitations on deduction of compensation for certain executives; (6) a new provision designed to tax global intangible low-taxed income (“GILTI”) which allows for the possibility of utilizing foreign tax credits (“FTCs”) and a deduction of up to 50% to offset the income tax liability (subject to certain limitations); (7) the introduction of the base erosion anti-abuse tax which represents a new minimum tax; (8) limitations on utilization of FTCs to reduce U.S. income tax liability; (9) a new provision designed to provide a preferential tax rate for income derived by domestic corporations from servicing foreign markets (“FDII”) and (10) limitations on net operating losses (“NOLs”) generated after December 31, 2017 to 80% of taxable income. </t>
  </si>
  <si>
    <t>Credit Agreement</t>
  </si>
  <si>
    <t xml:space="preserve">(11) Credit Agreement On February 28, 2017, the Company and its wholly owned Danish subsidiaries, ANI ApS and TrojanLabel ApS (together, the “Parties”), entered into a Credit Agreement with Bank of America, N.A. (the “Lender”). The Credit Agreement provided for a term loan to ANI ApS in the principal amount of $9.2 million. The Credit Agreement also provided for a $10.0 million revolving credit facility available to the Company for general corporate purposes. In connection with the Honeywell Purchase and License Agreement, on September 28, 2017, the Parties entered into a First Amendment to the Credit Agreement with the Lender. The First Amendment amended the existing Credit Agreement to permit the Honeywell Asset Purchase and License Agreement and temporarily increased the amount available for borrowing under the revolving credit facility from $10.0 million to $15.0 million. The initial upfront payment of $14.6 million for the Honeywell Agreement was paid using borrowings under the Company’s revolving credit facility. On November 30, 2017, the Parties entered into a Second Amendment to the Credit Agreement with the Lender. The Second Amendment provided for a term loan to the Company in the principal amount of $15.0 million, in addition to the revolving credit facility for the Company and the term loan previously borrowed by ANI ApS at the original closing under the Credit Agreement. The proceeds from the term loan were used to repay the entire $14.6 million principal balance of the revolving loans outstanding under the revolving credit facility. The principal amount of the revolving credit facility which had been temporarily increased to $15.0 million was reduced to $10.0 million effective upon the closing of the Second Amendment and the maturity date for the revolving credit facility was extended to November 30, 2022. On April 17, 2018, the Parties entered into a Third Amendment to the Credit Agreement with the Lender. The Third Amendment provides that no “Immaterial Subsidiary” will be required to become a guarantor or securing party under (unless requested by the Lender during default) or have its equity pledged pursuant to the Credit Agreement. The Third Amendment defines “Immaterial Subsidiary” as any subsidiary of the Company with (a) consolidated total assets that do not exceed 5.0% of the consolidated total assets of the Company and its subsidiaries and (b) revenues that do not exceed 5.0% of the consolidated revenues of the Company and its subsidiaries, as of the last day of the most recent fiscal quarter; provided that Immaterial Subsidiaries shall not account for, in the aggregate, more than 10% the of consolidated total assets or consolidated revenues of the Company and its subsidiaries. In connection with the Credit Agreement, AstroNova and ANI ApS entered into certain hedging arrangements with the Lender to manage the variable interest rate risk and currency risk associated with its payments in respect of the term loans. Refer to Note 13, “Derivative Financial Instruments and Risk Management” for further information about these arrangements. Revolving credit loans may be borrowed, at the Company’s option, in U.S. Dollars or, subject to certain conditions, Euros, British Pounds, Canadian Dollars or Danish Krone. Amounts borrowed under the revolving credit facility bear interest at a rate per annum per annum The Parties must comply with various customary financial and non-financial covenants under the Credit Agreement. The financial covenants consist of a maximum consolidated leverage ratio and a minimum consolidated fixed charge coverage ratio. The Credit Agreement contains limitations, in each case subject to various exceptions and thresholds, on the Company’s and its subsidiaries’ ability to incur future indebtedness, to place liens on assets, to conduct mergers or acquisitions, to sell assets, to alter their capital structure, to make investments and loans, to change the nature of their business, and to prepay subordinated indebtedness. The Credit Agreement permits the Company to pay cash dividends on and repurchase shares of its common stock, subject to certain limitations. The Company believes it is in compliance with all of the covenants in the Credit Agreement as of October 27, 2018. The Lender is entitled to accelerate repayment of the loans and to terminate its revolving credit commitment under the Credit Agreement upon the occurrence of any of various customary events of default, which include, among other events, the following: failure to pay when due any principal, interest or other amounts in respect of the loans, breach of any of the Company’s covenants or representations under the loan documents, default under any other of the Company’s or its subsidiaries’ significant indebtedness agreements, a bankruptcy, insolvency or similar event with respect to the Company or any of its subsidiaries, a significant unsatisfied judgment against the Company or any of its subsidiaries, or a change of control of the Company. The obligations of ANI ApS in respect of the $9.2 million term loan are guaranteed by the Company and TrojanLabel. The Company’s obligations in respect of the $15.0 million term loan, revolving credit facility and its guarantee in respect of the ANI ApS term loan are secured by substantially all of the assets of the Company (including a pledge of a portion of the equity interests held by the Company in ANI ApS and the Company’s wholly-owned German subsidiary Astro-Med GmbH), subject to certain exceptions. In the second quarter of the current year, $3.0 million was drawn on the revolving credit facility, of which $1.5 million was repaid and $1.5 million remains outstanding as of October 27, 2018. The outstanding balance bears interest at a weighted average annual rate of 5.5% and $38,000 of interest has been accrued on this obligation and included in other expense in the accompanying condensed consolidated income statement for the three and nine months ended October 27, 2018. As of October 27, 2018, there is $8.5 million available for borrowing under the revolving credit facility. </t>
  </si>
  <si>
    <t>Debt</t>
  </si>
  <si>
    <t>Debt Disclosure [Abstract]</t>
  </si>
  <si>
    <t>(12) Debt Long-term debt in the accompanying condensed consolidated balance sheets is as follows:
(In thousands)
October 27, 2018
January 31, 2018
USD Term Loan with a rate equal to LIBOR plus a margin of
$
12,000
$
15,000
USD Term Loan with a rate equal to LIBOR plus a margin of
7,360
8,372
19,360
23,372
Debt Issuance Costs, net of accumulated amortization
(176
)
(226
)
Current Portion of Term Loan
(5,116
)
(5,498
)
Long-Term Debt
$
14,068
$
17,648
The schedule of required principal payments remaining during the next five years on long-term debt outstanding as of October 27, 2018 is as follows:
(In thousands)
Fiscal 2019 (remaining)
$
1,486
Fiscal 2020
4,840
Fiscal 2021
5,208
Fiscal 2022
5,576
Fiscal 2023
2,250
$
19,360</t>
  </si>
  <si>
    <t>Derivative Financial Instruments and Risk Management</t>
  </si>
  <si>
    <t>Derivative Instruments And Hedging Activities Disclosure [Abstract]</t>
  </si>
  <si>
    <t xml:space="preserve">(13) Derivative Financial Instruments and Risk Management The Company has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the variable rate $15.0 million term loan borrowing by the Company. In accordance with the guidance in ASC 815 “Derivatives and Hedging,” both swaps have been designated as cash flow hedges of floating-rate borrowings. The cross-currency interest rate swap agreement utilized by the Company effectively modifies the Company’s exposure to interest rate risk and foreign currency exchange rate risk by converting approximately $8.9 million of the Company’s floating-rate debt denominated in U.S. Dollars on our Danish subsidiary’s books to a fixed-rate debt denominated in Danish Krone for the term of the loan, thus reducing the impact of interest-rate and foreign currency exchange rate changes on future interest expense and principal repayments. This swap involves the receipt of floating rate amounts in U.S. Dollars in exchange for fixed-rate interest payments in Danish Krone, as well as exchanges of principal at the inception spot rate, over the life of the term loan. As of October 27, 2018, the total notional amount of the Company’s cross-currency interest rate swap was $6.7 million and is included in other long term liabilities in the Company’s condensed consolidated balance sheet at its fair value amount of $0.5 million. The interest rate swap agreement utilized by the Company on the $15.0 million term loan effectively modifies the Company’s exposure to interest rate risk by converting the Company’s floating-rate debt to fixed-rate debt over the life of the loan, thus reducing the impact of interest-rate changes on future interest expense. This swap involves the receipt of floating rate amounts in U.S. Dollars in exchange for fixed rate payments in U.S. dollars over the life of the term loan. As of October 27, 2018, the total notional amount of the Company’s interest rate swap was $12.0 million and is included in other assets in the Company’s condensed consolidated balance at its fair value amount of $0.2 million. The following tables present the impact of the derivative instruments in our condensed consolidated financial statements for the three and nine months ended October 27, 2018 and October 28, 2017:
Three Months Ended
Amount of Gain (Loss) Recognized in OCI on Derivative
Location of Gain (Loss) Reclassified
Amount of Gain (Loss) Reclassified from Accumulated OCI into Income
Cash Flow Hedge (In thousands)
October 27, 2018
October 28, 2017
from Accumulated OCI into Income
October 27, 2018
October 28, 2017
Swap contracts
$
283
$
137
Other Income (Expense)
$
192
$
134
Nine Months Ended
Amount of Gain (Loss) Recognized in OCI on Derivative
Location of Gain (Loss) Reclassified
Amount of Gain (Loss) Reclassified from Accumulated OCI into Income
Cash Flow Hedge (In thousands)
October 27, 2018
October 28, 2017
from Accumulated OCI into Income (Effective Portion)
October 27, 2018
October 28, 2017
Swap contracts
$
981
$
(898
)
Other Income (Expense)
$
775
$
(819
) At October 27, 2018, the Company expects to reclassify approximately $0.3 million of net gains on the swap contracts from accumulated other comprehensive income (loss) to earnings during the next 12 months due to changes in foreign exchange rates and the payment of variable interest associated with the floating-rate debt. </t>
  </si>
  <si>
    <t>Accumulated Other Comprehensive Loss</t>
  </si>
  <si>
    <t>Equity [Abstract]</t>
  </si>
  <si>
    <t xml:space="preserve">(14) Accumulated Other Comprehensive Loss The changes in the balance of accumulated other comprehensive loss by component are as follows:
(In thousands)
Foreign Currency Translation Adjustments
Unrealized Holding Gain/(Loss) on Available for Sale Securities
Net Unrealized Gain/(Loss) on Cash Flow Hedges
Total
Balance at January 31, 2018
$
(181
)
$
(3
)
$
12
$
(172
)
Other Comprehensive Income (Loss) before reclassification
(775
)
—
766
(9
)
Amounts reclassified from AOCI to Earnings
—
3
(605
)
(602
)
Other Comprehensive Income (Loss)
(775
)
3
161
(611
)
Balance at October 27, 2018
$
(956
)
$
—
$
173
$
(783
) The amounts presented above in other comprehensive loss are net of taxes except for translation adjustments associated with our German and Danish subsidiaries. </t>
  </si>
  <si>
    <t>Segment Information</t>
  </si>
  <si>
    <t>Segment Reporting [Abstract]</t>
  </si>
  <si>
    <t>(15) Segment Information AstroNova reports two segments: Product Identification and Test &amp; Measurement (T&amp;M). The Company evaluates segment performance based on the segment profit before corporate expenses. Summarized below are the Revenue and Segment Operating Profit for each reporting segment:
Three Months Ended
Nine Months Ended
Revenue
Segment Operating Profit
Revenue
Segment Operating Profit
(In thousands)
October 27, 2018
October 28, 2017
October 27, 2018
October 28, 2017
October 27, 2018
October 28, 2017
October 27, 2018
October 28, 2017
Product Identification
$
21,684
$
20,458
$
2,014
$
2,657
$
63,407
$
59,945
$
5,833
$
7,761
T&amp;M
12,512
8,302
3,184
1,572
36,083
20,756
8,256
2,300
Total
$
34,196
$
28,760
5,198
4,229
$
99,490
$
80,701
14,089
10,061
Corporate Expenses
2,836
2,597
8,298
6,780
Operating Income
2,362
1,632
5,791
3,281
Other Income (Expense), Net
(538
)
(12
)
(1,320
)
(45
)
Income Before Income Taxes
1,824
1,620
4,471
3,236
Income Tax Provision
407
201
1,046
579
Net Income
$
1,417
$
1,419
$
3,425
$
2,657</t>
  </si>
  <si>
    <t>Recent Accounting Pronouncements</t>
  </si>
  <si>
    <t>Accounting Changes And Error Corrections [Abstract]</t>
  </si>
  <si>
    <t xml:space="preserve">(16) Recent Accounting Pronouncements Recently Adopted Accounting Pronouncements Share-Based Compensation In June 2018, the Financial Accounting Standards Board (“FASB”) issued Accounting Standards Update (“ASU”) 2018-07 “Compensation—Stock Compensation (Topic 718): Improvements to Nonemployee Share-Based Payment Accounting.” ASU 2018-07 reduces the cost and complexity and improves financial reporting by expanding the scope of Topic 718 to include share-based payment transactions to nonemployees. ASU 2018-07 is effective for public companies for fiscal years beginning after December 15, 2018, and interim periods within those fiscal years with early adoption permitted. The Company adopted the provisions of this guidance effective beginning in the second quarter of the current year. The adoption of this guidance did not have a material impact on the Company’s consolidated financial statements. Income Taxes In March 2018, the FASB issued ASU 2018-05—“Income Taxes (Topic 740): Amendments to SEC Paragraphs Pursuant to SEC Staff Accounting Bulletin No. 118.” ASU 2018-05 provides guidance for companies related to the U.S. government-enacted comprehensive tax legislation commonly referred to as the Tax Act. ASU 2018-05 allows for a measurement period of up to one year after the enactment date of the Tax Act to finalize the recording of the related tax impacts. This ASU is effective immediately as new information is available to adjust provisional amounts that were previously recorded. The Company adopted this standard in the first quarter of fiscal 2019 and expects the accounting for the tax effects of the Tax Act to be completed during the measurement period. Comprehensive Income In February 2018, the FASB issued ASU 2018-02, “Income Statement-Reporting Comprehensive Income (Topic 220): Reclassification of Certain Tax Effects from Accumulated Other Comprehensive Income.” ASU 2018-02 amends ASU Topic 220 and allows a reclassification from accumulated other comprehensive income to retained earnings for stranded tax effects resulting from the Tax Act, to eliminate the stranded tax effects resulting from the Tax Act. This ASU is effective for fiscal years beginning after December 15, 2018 with early adoption permitted. The amendments in this update should be applied either in the period of adoption or retrospectively to each period (or periods) in which the effect of the change in the U.S. federal corporate income tax rate in the Tax Cuts and Jobs Act is recognized. The Company early adopted this amendment in the second quarter of fiscal 2019 and reclassified $14,000 from accumulated other comprehensive income to retained earnings. Revenue Recognition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Under this guidance,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guidance effective February 1, 2018 using the modified retrospective method. The adoption of this guidance did not have a material impact on the Company’s consolidated financial statements. Refer to Note 4, “Revenue Recognition” for further details. Derivatives and Hedging In August 2017, the FASB issued ASU 2017-12, “Derivatives and Hedging: Targeted Improvements to Accounting for Hedging Activities.” The objective of this new guidance is to improve the financial reporting of hedging relationships by, among other things, eliminating the requirement to separately measure and record hedge ineffectiveness. ASU 2017-12 is effective for public companies for fiscal years beginning after December 15, 2018, and interim periods within those fiscal years with early adoption permitted. We adopted the provisions of this guidance effective for the first quarter of fiscal 2019. The adoption of this guidance did not have a material impact on the Company’s consolidated financial statements. Share-Based Compensation In May 2017, the FASB issued ASU 2017-09 “Stock Compensation: Scope of Modification Accounting.” ASU 2017-09 provides guidance on the types of changes to the terms or conditions of share-based payment awards to which an entity would be required to apply modification accounting under ASC 718. The Company adopted this guidance effective February 1, 2018. The adoption of this guidance did not have a material impact on its consolidated financial statements. Statement of Cash Flows In August 2016, the FASB issued ASU 2016-15, “Classification of Certain Cash Receipts and Cash Payments (Topic 230).” ASU 2016-15 addresses eight specific cash flow issues with the objective of reducing the existing diversity in practice for certain cash receipts and cash payments. The Company adopted this guidance affective February 1, 2018. The adoption of this guidance did not have a material impact on the Company’s consolidated financial statements. Recent Accounting Standards Not Yet Adopted Internal-Use Software In August 2018, the FASB issued ASU 2018-15, “Intangibles—Goodwill and Other—Internal-Use Software (Subtopic 350-40): Customer’s Accounting for Implementation Costs Incurred in a Cloud Computing Arrangement That Is a Service Contract.”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fiscal years, and interim periods within those fiscal years, beginning after December 15, 2019 (Q1 fiscal 2021 for AstroNova), with early adoption permitted. Implementation should be applied either retrospectively or prospectively to all implementation costs incurred after the date of adoption. The Company is currently evaluating the impact this new guidance will have on its consolidated financial statements. Fair Value Measurement The Company is currently evaluating the impact this new guidance will have on its consolidated financial statements and related disclosures. Leases In February 2016, the FASB issued ASU 2016-02, “Leases (Topic 842).” ASU 2016-02 supersedes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In July 2018, the FASB issued ASU 2018-11, “Leases (Topic 842) Targeted Improvements,” which amends ASU 2016-02 to provide an additional (and optional) transition method to adopt the new lease standard. These ASUs will be effective for fiscal years beginning after December 15, 2018, including interim periods within those fiscal years (Q1 fiscal 2020 for AstroNova), with early adoption permitted. The Company is currently evaluating the effect of this new guidance and expects this guidance to result in recognizing leased assets and lease liabilities on our consolidated balance sheets. No other new accounting pronouncements, issued or effective during the first nine months of the current year, have had or are expected to have a material impact on our consolidated financial statements. </t>
  </si>
  <si>
    <t>Fair Value</t>
  </si>
  <si>
    <t>Fair Value Disclosures [Abstract]</t>
  </si>
  <si>
    <t xml:space="preserve">(17) Fair Value Assets and Liabilities Recorded at Fair Value on a Recurring Basis Fair value is applied to our financial assets and liabilities including money market funds, available for sale securities, derivative instruments and a contingent consideration liability relating to an earnout payment on future TrojanLabel operating results. The following tables provide a summary of the financial assets and liabilities that are measured at fair value as of October 27, 2018 and January 31, 2018:
Assets measured at fair value:
Fair value measurement at October 27, 2018
Fair value measurement at January 31, 2018
(in thousands)
Level 1
Level 2
Level 3
Total
Level 1
Level 2
Level 3
Total
Money Market Funds (included in Cash and Cash Equivalents)
$
—
$
—
$
—
$
—
$
1,798
$
—
$
—
$
1,798
State and Municipal Obligations (included in Securities Available for Sale)
—
—
—
—
—
1,511
—
1,511
Swap Contracts (included in Other Assets)
—
220
220
—
101
—
101
Total assets
$
—
$
220
$
—
$
220
$
1,798
$
1,612
$
—
$
3,410
Liabilities measured at fair value:
Fair value measurement at October 27, 2018
Fair value measurement at January 31, 2018
(in thousands)
Level 1
Level 2
Level 3
Total
Level 1
Level 2
Level 3
Total
Swap Contracts (included in Other Liabilities)
$
—
$
549
$
—
$
549
$
—
$
1,513
$
—
$
1,513
Earnout liability (included in Other Liabilities)
—
—
15
15
—
—
15
15
Total liabilities
$
—
$
549
$
15
$
564
$
—
$
1,513
$
15
$
1,528
For our money market funds and municipal obligations, we utilize the market approach to measure fair value. The market approach is based on using quoted prices for identical or similar assets. We also use the market approach to measure fair value of our derivative instruments. Derivative instruments were measured at fair value using readily observable market inputs, such as quotations on interest rates and foreign exchange rates, and is classified as Level 2 because they are an over-the-counter contract with a bank counterparty that is not traded in an active market. The fair value of the earnout liability incurred in connection with the Company’s acquisition of TrojanLabel was determined using the option approach methodology which includes using significant inputs that are not observable in the market and therefore classified as Level 3. Key assumptions in estimating the fair value of the contingent consideration liability included (1) the estimated earnout targets over the next seven years of $0.5 million-$1.4 million, (2) the probability of success (achievement of the various contingent events) from 0.0%-0.9% and (3) a risk-adjusted discount rate of approximately 2.68%-4.9% used to adjust the probability-weighted earnout payments to their present value. At each reporting period, the contingent consideration liability is recorded at its fair value with changes reflected in general and administrative expense in the condensed consolidated statements of operations. There was no change in the fair value of the earnout liability for the nine months ended October 27, 2018. Assets and Liabilities Not Recorded at Fair Value As of October 27, 2018 and January 31, 2018, the Company’s long-term debt, including the current portion of long-term debt not reflected in the financial statements at fair value, is reflected in the table below:
Fair Value Measurement at October 27, 2018
(In thousands)
Level 1
Level 2
Level 3
Total
Carrying Value
Long-Term Debt and related Current Maturities
$
—
$
—
$
19,961
$
19,961
$
19,360
Fair Value Measurement at January 31, 2018
(In thousands)
Level 1
Level 2
Level 3
Total
Carrying Value
Long-Term Debt and related Current Maturities
$
—
$
—
$
24,873
$
24,873
$
23,372
The fair value of the Company’s long-term debt, including the current portion, is estimated by discounting the future cash flows using current interest rates at which similar borrowings with the same maturities would be made to borrowers with similar credit ratings and is classified as Level 3. </t>
  </si>
  <si>
    <t>Recent Accounting Pronouncements (Policies)</t>
  </si>
  <si>
    <t xml:space="preserve">Recently Adopted Accounting Pronouncements Share-Based Compensation In June 2018, the Financial Accounting Standards Board (“FASB”) issued Accounting Standards Update (“ASU”) 2018-07 “Compensation—Stock Compensation (Topic 718): Improvements to Nonemployee Share-Based Payment Accounting.” ASU 2018-07 reduces the cost and complexity and improves financial reporting by expanding the scope of Topic 718 to include share-based payment transactions to nonemployees. ASU 2018-07 is effective for public companies for fiscal years beginning after December 15, 2018, and interim periods within those fiscal years with early adoption permitted. The Company adopted the provisions of this guidance effective beginning in the second quarter of the current year. The adoption of this guidance did not have a material impact on the Company’s consolidated financial statements. Income Taxes In March 2018, the FASB issued ASU 2018-05—“Income Taxes (Topic 740): Amendments to SEC Paragraphs Pursuant to SEC Staff Accounting Bulletin No. 118.” ASU 2018-05 provides guidance for companies related to the U.S. government-enacted comprehensive tax legislation commonly referred to as the Tax Act. ASU 2018-05 allows for a measurement period of up to one year after the enactment date of the Tax Act to finalize the recording of the related tax impacts. This ASU is effective immediately as new information is available to adjust provisional amounts that were previously recorded. The Company adopted this standard in the first quarter of fiscal 2019 and expects the accounting for the tax effects of the Tax Act to be completed during the measurement period. Comprehensive Income In February 2018, the FASB issued ASU 2018-02, “Income Statement-Reporting Comprehensive Income (Topic 220): Reclassification of Certain Tax Effects from Accumulated Other Comprehensive Income.” ASU 2018-02 amends ASU Topic 220 and allows a reclassification from accumulated other comprehensive income to retained earnings for stranded tax effects resulting from the Tax Act, to eliminate the stranded tax effects resulting from the Tax Act. This ASU is effective for fiscal years beginning after December 15, 2018 with early adoption permitted. The amendments in this update should be applied either in the period of adoption or retrospectively to each period (or periods) in which the effect of the change in the U.S. federal corporate income tax rate in the Tax Cuts and Jobs Act is recognized. The Company early adopted this amendment in the second quarter of fiscal 2019 and reclassified $14,000 from accumulated other comprehensive income to retained earnings. Revenue Recognition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Under this guidance,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guidance effective February 1, 2018 using the modified retrospective method. The adoption of this guidance did not have a material impact on the Company’s consolidated financial statements. Refer to Note 4, “Revenue Recognition” for further details. Derivatives and Hedging In August 2017, the FASB issued ASU 2017-12, “Derivatives and Hedging: Targeted Improvements to Accounting for Hedging Activities.” The objective of this new guidance is to improve the financial reporting of hedging relationships by, among other things, eliminating the requirement to separately measure and record hedge ineffectiveness. ASU 2017-12 is effective for public companies for fiscal years beginning after December 15, 2018, and interim periods within those fiscal years with early adoption permitted. We adopted the provisions of this guidance effective for the first quarter of fiscal 2019. The adoption of this guidance did not have a material impact on the Company’s consolidated financial statements. Share-Based Compensation In May 2017, the FASB issued ASU 2017-09 “Stock Compensation: Scope of Modification Accounting.” ASU 2017-09 provides guidance on the types of changes to the terms or conditions of share-based payment awards to which an entity would be required to apply modification accounting under ASC 718. The Company adopted this guidance effective February 1, 2018. The adoption of this guidance did not have a material impact on its consolidated financial statements. Statement of Cash Flows In August 2016, the FASB issued ASU 2016-15, “Classification of Certain Cash Receipts and Cash Payments (Topic 230).” ASU 2016-15 addresses eight specific cash flow issues with the objective of reducing the existing diversity in practice for certain cash receipts and cash payments. The Company adopted this guidance affective February 1, 2018. The adoption of this guidance did not have a material impact on the Company’s consolidated financial statements. Recent Accounting Standards Not Yet Adopted Internal-Use Software In August 2018, the FASB issued ASU 2018-15, “Intangibles—Goodwill and Other—Internal-Use Software (Subtopic 350-40): Customer’s Accounting for Implementation Costs Incurred in a Cloud Computing Arrangement That Is a Service Contract.”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fiscal years, and interim periods within those fiscal years, beginning after December 15, 2019 (Q1 fiscal 2021 for AstroNova), with early adoption permitted. Implementation should be applied either retrospectively or prospectively to all implementation costs incurred after the date of adoption. The Company is currently evaluating the impact this new guidance will have on its consolidated financial statements. Fair Value Measurement The Company is currently evaluating the impact this new guidance will have on its consolidated financial statements and related disclosures. Leases In February 2016, the FASB issued ASU 2016-02, “Leases (Topic 842).” ASU 2016-02 supersedes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In July 2018, the FASB issued ASU 2018-11, “Leases (Topic 842) Targeted Improvements,” which amends ASU 2016-02 to provide an additional (and optional) transition method to adopt the new lease standard. These ASUs will be effective for fiscal years beginning after December 15, 2018, including interim periods within those fiscal years (Q1 fiscal 2020 for AstroNova), with early adoption permitted. The Company is currently evaluating the effect of this new guidance and expects this guidance to result in recognizing leased assets and lease liabilities on our consolidated balance sheets. No other new accounting pronouncements, issued or effective during the first nine months of the current year, have had or are expected to have a material impact on our consolidated financial statements. </t>
  </si>
  <si>
    <t>Revenue Recognition (Tables)</t>
  </si>
  <si>
    <t>Summary of Revenues Disaggregated by Primary Geographic Markets and Major Product Type</t>
  </si>
  <si>
    <t>Revenues disaggregated by primary geographic markets and major product type are as follows: Primary geographical markets:
Three Months Ended
Nine Months Ended
(In thousands)
October 27, 2018
October 28, 2017
October 27, 2018
October 28, 2017
United States
$
21,542
$
18,116
$
60,752
$
51,048
Europe
7,573
6,771
23,292
20,545
Canada
1,560
1,428
4,653
3,854
Asia
1,860
1,183
5,836
2,270
Central and South America
921
1,045
3,078
2,529
Other
740
217
1,879
455
Total Revenue
$
34,196
$
28,760
$
99,490
$
80,701
Major product type:
Three Months Ended
Nine Months Ended
(In thousands)
October 27, 2018
October 28, 2017
October 27, 2018
October 28, 2017
Hardware
$
13,096
$
9,394
$
37,989
$
25,285
Supplies
18,107
16,608
52,690
47,734
Service and Other
2,993
2,758
8,811
7,682
Total Revenue
$
34,196
$
28,760
$
99,490
$
80,701</t>
  </si>
  <si>
    <t>Acquisitions (Tables) - Honeywell Asset Purchase and License Agreement [Member]</t>
  </si>
  <si>
    <t>Purchase Price of Acquisition Allocated on Basis of Relative Fair Value</t>
  </si>
  <si>
    <t>The assets acquired in connection with the acquisition were recorded by the Company at their estimated relative fair values as follows:
(In thousands)
Inventory
$
1,411
Identifiable Intangible Assets
27,243
Total Purchase Price
$
28,654</t>
  </si>
  <si>
    <t>Fair Value of the Acquired Identifiable Intangible Assets and Related Estimated Useful Lives</t>
  </si>
  <si>
    <t>The acquired identifiable intangible assets are as follows:
(In thousands)
Fair Value
Useful Life (Years)
Customer Contract Relationships
$
27,243
10</t>
  </si>
  <si>
    <t>Net Income Per Common Share (Tables)</t>
  </si>
  <si>
    <t>Reconciliation of Shares Used in Calculating Basic and Diluted</t>
  </si>
  <si>
    <t>A reconciliation of the shares used in calculating basic and diluted net income per share is as follows:
Three Months Ended
Nine Months Ended
October 27, 2018
October 28, 2017
October 27, 2018
October 28, 2017
Weighted Average Common Shares Outstanding - Basic
6,924,554
6,725,414
6,858,365
6,968,285
Effect of Dilutive Options, Restricted Stock Awards and Restricted Stock Units
242,074
95,507
197,760
114,076
Weighted Average Common Shares Outstanding - Diluted
7,166,628
6,820,921
7,056,125
7,082,361</t>
  </si>
  <si>
    <t>Intangible Assets (Tables)</t>
  </si>
  <si>
    <t>Fair Value of Acquired Identifiable Intangible Assets and Related Estimated Useful Lives</t>
  </si>
  <si>
    <t>Intangible assets are as follows:
October 27, 2018
January 31, 2018
(In thousands)
Gross Carrying Amount
Accumulated Amortization
Currency Translation Adjustment
Net Carrying Amount
Gross Carrying Amount
Accumulated Amortization
Currency Translation Adjustment
Net Carrying Amount
Miltope:
Customer Contract Relationships
$
3,100
$
(1,644
)
$
—
$
1,456
$
3,100
$
(1,438
)
$
—
$
1,662
RITEC:
Customer Contract Relationships
2,830
(667
)
—
2,163
2,830
(461
)
—
2,369
Non-Competition Agreement
950
(633
)
—
317
950
(491
)
—
459
TrojanLabel:
Existing Technology
2,327
(624
)
130
1,833
2,327
(350
)
313
2,290
Distributor Relations
937
(176
)
51
812
937
(99
)
130
968
Honeywell:
Customer Contract Relationships
27,243
*
(3,139
)
—
24,104
26,843
(958
)
—
25,885
Intangible Assets, net
$
37,387
$
(6,883
)
$
181
$
30,685
$
36,987
$
(3,797
)
$
443
$
33,633</t>
  </si>
  <si>
    <t>Summary of Estimated Amortization Expense</t>
  </si>
  <si>
    <t>Estimated amortization expense for the next five fiscal years is as follows:
(In thousands)
Remaining 2019
2020
2021
2022
2023
Estimated amortization expense
$
1,031
$
4,228
$
4,098
$
4,010
$
4,006</t>
  </si>
  <si>
    <t>Share-Based Compensation (Tables)</t>
  </si>
  <si>
    <t>Share-Based Compensation Expense</t>
  </si>
  <si>
    <t>Share-based compensation expense was recognized as follows:
Three Months Ended
Nine Months Ended
(In thousands)
October 27, 2018
October 28, 2017
October 27, 2018
October 28, 2017
Stock Options
$
215
$
105
$
571
$
316
Restricted Stock Awards and Restricted Stock Units
290
436
757
800
Employee Stock Purchase Plan
5
3
11
9
Total
$
510
$
544
$
1,339
$
1,125</t>
  </si>
  <si>
    <t>Fair Value of Stock Options Granted</t>
  </si>
  <si>
    <t xml:space="preserve">The fair value of stock options granted during the nine months ended October 27, 2018 and October 28, 2017 was estimated using the following assumptions:
Nine Months Ended
October 27, 2018
October 28, 2017
Risk Free Interest Rate
2.6
%
1.7
%
Expected Volatility
39.3
%
37.9
%
Expected Life (in years)
9.0
8.0
Dividend Yield
1.5
%
2.2
% </t>
  </si>
  <si>
    <t>Aggregated Information Regarding Stock Options Granted</t>
  </si>
  <si>
    <t>Aggregated information regarding stock options granted under the Plans for the nine months ended October 27, 2018, is summarized below:
Number of Options
Weighted Average Exercise Price
Outstanding at January 31, 2018
745,270
$
12.52
Granted
196,000
18.21
Exercised
(144,875
)
10.65
Forfeited
(11,250
)
14.61
Canceled
(3,700
)
8.95
Outstanding at October 27, 2018
781,445
$
14.28</t>
  </si>
  <si>
    <t>Summary of Options Outstanding</t>
  </si>
  <si>
    <t>Set forth below is a summary of options outstanding at October 27, 2018:
Outstanding
Exercisable
Range of Exercise prices
Number of Shares
Weighted- Average Exercise Price
Weighted- Average Remaining Contractual Life
Number of Shares
Weighted- Average Exercise Price
Weighted Average Remaining Contractual Life
$
5.00-10.00
78,181
$
7.71
2.8
78,181
$
7.71
2.8
$
10.01-15.00
457,664
$
13.65
7.1
302,497
$
13.65
6.4
$
15.01-20.00
245,600
$
17.56
9.1
30,000
$
15.17
7.7
781,445
$
14.28
7.3
410,678
$
12.63
5.8</t>
  </si>
  <si>
    <t>Aggregated Information Regarding RSUs and RSAs Granted</t>
  </si>
  <si>
    <t>Aggregated information regarding RSUs and RSAs granted under the Plans for the nine months ended October 27, 2018 is summarized below:
RSAs &amp; RSUs
Weighted Average Grant Date Fair Value
Unvested at January 31, 2018
$
177,347
$
13.99
Granted
101,764
17.80
Vested
(52,371
)
14.35
Forfeited
(82,672
)
14.05
Unvested at October 27, 2018
$
144,068
$
16.53</t>
  </si>
  <si>
    <t>Inventories (Tables)</t>
  </si>
  <si>
    <t>The components of inventories are as follows:
(In thousands)
October 27, 2018
January 31, 2018
Materials and Supplies
$
15,557
$
13,715
Work-In-Process
1,790
1,404
Finished Goods
15,696
17,210
33,043
32,329
Inventory Reserve
(4,713
)
(4,720
)
$
28,330
$
27,609</t>
  </si>
  <si>
    <t>Income Taxes (Tables)</t>
  </si>
  <si>
    <t>Projected Effective Tax Rate for Periods</t>
  </si>
  <si>
    <t>The Company’s effective tax rates for the period are as follows:
Three Months Ended
Nine Months Ended
Fiscal 2019
22.3
%
23.4
%
Fiscal 2018
12.4
%
17.9
%</t>
  </si>
  <si>
    <t>Debt (Tables)</t>
  </si>
  <si>
    <t>Schedule of Long Term Debt in the Accompanying Condensed Consolidated Balance Sheets</t>
  </si>
  <si>
    <t>Long-term debt in the accompanying condensed consolidated balance sheets is as follows:
(In thousands)
October 27, 2018
January 31, 2018
USD Term Loan with a rate equal to LIBOR plus a margin of
$
12,000
$
15,000
USD Term Loan with a rate equal to LIBOR plus a margin of
7,360
8,372
19,360
23,372
Debt Issuance Costs, net of accumulated amortization
(176
)
(226
)
Current Portion of Term Loan
(5,116
)
(5,498
)
Long-Term Debt
$
14,068
$
17,648</t>
  </si>
  <si>
    <t>Schedule of Required Principal Payments Remaining on Long Term Debt Outstanding</t>
  </si>
  <si>
    <t>The schedule of required principal payments remaining during the next five years on long-term debt outstanding as of October 27, 2018 is as follows:
(In thousands)
Fiscal 2019 (remaining)
$
1,486
Fiscal 2020
4,840
Fiscal 2021
5,208
Fiscal 2022
5,576
Fiscal 2023
2,250
$
19,360</t>
  </si>
  <si>
    <t>Derivative Financial Instruments and Risk Management (Tables)</t>
  </si>
  <si>
    <t>Schedule of Impact of the Derivative Instruments in the Condensed Consolidated Financial Statements</t>
  </si>
  <si>
    <t>The following tables present the impact of the derivative instruments in our condensed consolidated financial statements for the three and nine months ended October 27, 2018 and October 28, 2017:
Three Months Ended
Amount of Gain (Loss) Recognized in OCI on Derivative
Location of Gain (Loss) Reclassified
Amount of Gain (Loss) Reclassified from Accumulated OCI into Income
Cash Flow Hedge (In thousands)
October 27, 2018
October 28, 2017
from Accumulated OCI into Income
October 27, 2018
October 28, 2017
Swap contracts
$
283
$
137
Other Income (Expense)
$
192
$
134
Nine Months Ended
Amount of Gain (Loss) Recognized in OCI on Derivative
Location of Gain (Loss) Reclassified
Amount of Gain (Loss) Reclassified from Accumulated OCI into Income
Cash Flow Hedge (In thousands)
October 27, 2018
October 28, 2017
from Accumulated OCI into Income (Effective Portion)
October 27, 2018
October 28, 2017
Swap contracts
$
981
$
(898
)
Other Income (Expense)
$
775
$
(819
)</t>
  </si>
  <si>
    <t>Accumulated Other Comprehensive Loss (Tables)</t>
  </si>
  <si>
    <t>Changes in Balance of Accumulated Other Comprehensive Loss</t>
  </si>
  <si>
    <t>The changes in the balance of accumulated other comprehensive loss by component are as follows:
(In thousands)
Foreign Currency Translation Adjustments
Unrealized Holding Gain/(Loss) on Available for Sale Securities
Net Unrealized Gain/(Loss) on Cash Flow Hedges
Total
Balance at January 31, 2018
$
(181
)
$
(3
)
$
12
$
(172
)
Other Comprehensive Income (Loss) before reclassification
(775
)
—
766
(9
)
Amounts reclassified from AOCI to Earnings
—
3
(605
)
(602
)
Other Comprehensive Income (Loss)
(775
)
3
161
(611
)
Balance at October 27, 2018
$
(956
)
$
—
$
173
$
(783
)</t>
  </si>
  <si>
    <t>Segment Information (Tables)</t>
  </si>
  <si>
    <t>Net Sales and Segment Operating Profit for Each Reporting Segment</t>
  </si>
  <si>
    <t>Summarized below are the Revenue and Segment Operating Profit for each reporting segment:
Three Months Ended
Nine Months Ended
Revenue
Segment Operating Profit
Revenue
Segment Operating Profit
(In thousands)
October 27, 2018
October 28, 2017
October 27, 2018
October 28, 2017
October 27, 2018
October 28, 2017
October 27, 2018
October 28, 2017
Product Identification
$
21,684
$
20,458
$
2,014
$
2,657
$
63,407
$
59,945
$
5,833
$
7,761
T&amp;M
12,512
8,302
3,184
1,572
36,083
20,756
8,256
2,300
Total
$
34,196
$
28,760
5,198
4,229
$
99,490
$
80,701
14,089
10,061
Corporate Expenses
2,836
2,597
8,298
6,780
Operating Income
2,362
1,632
5,791
3,281
Other Income (Expense), Net
(538
)
(12
)
(1,320
)
(45
)
Income Before Income Taxes
1,824
1,620
4,471
3,236
Income Tax Provision
407
201
1,046
579
Net Income
$
1,417
$
1,419
$
3,425
$
2,657</t>
  </si>
  <si>
    <t>Fair Value (Tables)</t>
  </si>
  <si>
    <t>Summary of Financial Assets and Liabilities Measured at Fair Value</t>
  </si>
  <si>
    <t>The following tables provide a summary of the financial assets and liabilities that are measured at fair value as of October 27, 2018 and January 31, 2018:
Assets measured at fair value:
Fair value measurement at October 27, 2018
Fair value measurement at January 31, 2018
(in thousands)
Level 1
Level 2
Level 3
Total
Level 1
Level 2
Level 3
Total
Money Market Funds (included in Cash and Cash Equivalents)
$
—
$
—
$
—
$
—
$
1,798
$
—
$
—
$
1,798
State and Municipal Obligations (included in Securities Available for Sale)
—
—
—
—
—
1,511
—
1,511
Swap Contracts (included in Other Assets)
—
220
220
—
101
—
101
Total assets
$
—
$
220
$
—
$
220
$
1,798
$
1,612
$
—
$
3,410
Liabilities measured at fair value:
Fair value measurement at October 27, 2018
Fair value measurement at January 31, 2018
(in thousands)
Level 1
Level 2
Level 3
Total
Level 1
Level 2
Level 3
Total
Swap Contracts (included in Other Liabilities)
$
—
$
549
$
—
$
549
$
—
$
1,513
$
—
$
1,513
Earnout liability (included in Other Liabilities)
—
—
15
15
—
—
15
15
Total liabilities
$
—
$
549
$
15
$
564
$
—
$
1,513
$
15
$
1,528</t>
  </si>
  <si>
    <t>Schedule of Company's Long-Term Debt Including the Current Portion Not Reflected in Financial Statements at Fair Value</t>
  </si>
  <si>
    <t>As of October 27, 2018 and January 31, 2018, the Company’s long-term debt, including the current portion of long-term debt not reflected in the financial statements at fair value, is reflected in the table below:
Fair Value Measurement at October 27, 2018
(In thousands)
Level 1
Level 2
Level 3
Total
Carrying Value
Long-Term Debt and related Current Maturities
$
—
$
—
$
19,961
$
19,961
$
19,360
Fair Value Measurement at January 31, 2018
(In thousands)
Level 1
Level 2
Level 3
Total
Carrying Value
Long-Term Debt and related Current Maturities
$
—
$
—
$
24,873
$
24,873
$
23,372</t>
  </si>
  <si>
    <t>Overview - Additional Information (Detail)</t>
  </si>
  <si>
    <t>Oct. 27, 2018Segment</t>
  </si>
  <si>
    <t>Number of operating segments</t>
  </si>
  <si>
    <t>Revenue Recognition - Additional Information (Detail) - USD ($)</t>
  </si>
  <si>
    <t>Apr. 28, 2018</t>
  </si>
  <si>
    <t>Disaggregation of Revenue [Line Items]</t>
  </si>
  <si>
    <t>Standard payment terms</t>
  </si>
  <si>
    <t>30 days</t>
  </si>
  <si>
    <t>Contract liabilities and extended warranties</t>
  </si>
  <si>
    <t>Revenue recognized</t>
  </si>
  <si>
    <t>Contract assets balance</t>
  </si>
  <si>
    <t>Deferred incremental direct costs</t>
  </si>
  <si>
    <t>Amortization of incremental direct costs</t>
  </si>
  <si>
    <t>Deferred incremental direct costs net of accumulated amortization</t>
  </si>
  <si>
    <t>Amortization period of contract costs</t>
  </si>
  <si>
    <t>8 years</t>
  </si>
  <si>
    <t>Hardware [Member]</t>
  </si>
  <si>
    <t>Products warranty period</t>
  </si>
  <si>
    <t>12 months</t>
  </si>
  <si>
    <t>Maximum [Member] | Airborne Product [Member]</t>
  </si>
  <si>
    <t>5 years</t>
  </si>
  <si>
    <t>Maximum [Member] | Sales Revenue, Net [Member] | Customer Concentration Risk [Member]</t>
  </si>
  <si>
    <t>Percentage of revenue satisfied for services</t>
  </si>
  <si>
    <t>9.00%</t>
  </si>
  <si>
    <t>Minimum [Member] | Airborne Product [Member]</t>
  </si>
  <si>
    <t>4 years</t>
  </si>
  <si>
    <t>Revenue Recognition - Summary of Revenues Disaggregated by Primary Geographic Markets (Detail) - USD ($) $ in Thousands</t>
  </si>
  <si>
    <t>United States [Member]</t>
  </si>
  <si>
    <t>Europe [Member]</t>
  </si>
  <si>
    <t>Canada [Member]</t>
  </si>
  <si>
    <t>Asia [Member]</t>
  </si>
  <si>
    <t>Central and South America [Member]</t>
  </si>
  <si>
    <t>Other [Member]</t>
  </si>
  <si>
    <t>Revenue Recognition - Summary of Revenues Disaggregated by Primary Product Type (Detail) - USD ($) $ in Thousands</t>
  </si>
  <si>
    <t>Supplies [Member]</t>
  </si>
  <si>
    <t>Service and Other [Member]</t>
  </si>
  <si>
    <t>Acquisition - Honeywell Asset Purchase and License Agreement - Additional Information (Detail)</t>
  </si>
  <si>
    <t>Sep. 28, 2017USD ($)Air-craft</t>
  </si>
  <si>
    <t>Oct. 27, 2018USD ($)$ / shares</t>
  </si>
  <si>
    <t>Oct. 28, 2017$ / shares</t>
  </si>
  <si>
    <t>Oct. 27, 2018USD ($)</t>
  </si>
  <si>
    <t>Oct. 28, 2017USD ($)$ / shares</t>
  </si>
  <si>
    <t>Jan. 31, 2018USD ($)</t>
  </si>
  <si>
    <t>Business Acquisition [Line Items]</t>
  </si>
  <si>
    <t>Initial upfront payment in cash</t>
  </si>
  <si>
    <t>Royalty obligation reported as long-term liability</t>
  </si>
  <si>
    <t>Current Liability -Excess Royalty Payment Due</t>
  </si>
  <si>
    <t>Net Income Per Common Share-Diluted | $ / shares</t>
  </si>
  <si>
    <t>Honeywell Asset Purchase and License Agreement [Member]</t>
  </si>
  <si>
    <t>Number of aircraft families | Air-craft</t>
  </si>
  <si>
    <t>Minimum royalty payment term</t>
  </si>
  <si>
    <t>10 years</t>
  </si>
  <si>
    <t>Minimum royalty payments</t>
  </si>
  <si>
    <t>Present value of payments</t>
  </si>
  <si>
    <t>Present value factor</t>
  </si>
  <si>
    <t>2.80%</t>
  </si>
  <si>
    <t>Excess royalty expense</t>
  </si>
  <si>
    <t>Increase in operating income</t>
  </si>
  <si>
    <t>Increase in operating income net of tax</t>
  </si>
  <si>
    <t>Transaction cost</t>
  </si>
  <si>
    <t>Internal rate of return</t>
  </si>
  <si>
    <t>21.00%</t>
  </si>
  <si>
    <t>Amortization period of intangibles</t>
  </si>
  <si>
    <t>Honeywell Asset Purchase and License Agreement [Member] | Minimum [Member] | Intangible Assets [Member]</t>
  </si>
  <si>
    <t>Fair value assumptions, Annual earnings projections</t>
  </si>
  <si>
    <t>Honeywell Asset Purchase and License Agreement [Member] | Maximum [Member] | Intangible Assets [Member]</t>
  </si>
  <si>
    <t>Honeywell Asset Purchase and License Agreement [Member] | Amended Credit Agreement with Bank Of America [Member] | Revolving Credit Facility [Member]</t>
  </si>
  <si>
    <t>Transition Services Agreement [Member]</t>
  </si>
  <si>
    <t>Minimum royalty payment obligation and transaction cost</t>
  </si>
  <si>
    <t>Acquisition - Summary of Assets Acquired at Estimated Relative Fair Values (Detail) - Honeywell Asset Purchase and License Agreement [Member] $ in Thousands</t>
  </si>
  <si>
    <t>Sep. 28, 2017USD ($)</t>
  </si>
  <si>
    <t>Purchase Price Allocation [Line Items]</t>
  </si>
  <si>
    <t>Inventory</t>
  </si>
  <si>
    <t>Identifiable Intangible Assets</t>
  </si>
  <si>
    <t>Total Purchase Price</t>
  </si>
  <si>
    <t>Acquisition - Fair Value of the Acquired Identifiable Intangible Assets and Related Estimated Useful Lives (Honeywell Asset Purchase and License Agreement) (Detail) - Honeywell Asset Purchase and License Agreement [Member] $ in Thousands</t>
  </si>
  <si>
    <t>Acquired Finite-Lived Intangible Assets [Line Items]</t>
  </si>
  <si>
    <t>Customer Contract Relationships [Member]</t>
  </si>
  <si>
    <t>Useful Life</t>
  </si>
  <si>
    <t>Acquisition - Trojan Label - Additional Information (Detail) - TrojanLabel ApS [Member]</t>
  </si>
  <si>
    <t>Feb. 01, 2017USD ($)</t>
  </si>
  <si>
    <t>Feb. 01, 2017DKK (kr)</t>
  </si>
  <si>
    <t>Apr. 28, 2018USD ($)</t>
  </si>
  <si>
    <t>Apr. 28, 2018DKK (kr)</t>
  </si>
  <si>
    <t>Purchase price of acquisition</t>
  </si>
  <si>
    <t>Purchase price of acquisition amount held in escrow</t>
  </si>
  <si>
    <t>Cash acquired from acquisition</t>
  </si>
  <si>
    <t>Purchase price of acquisition amount held in escrow account recovered</t>
  </si>
  <si>
    <t>Net Income Per Common Share - Reconciliation of Shares Used in Calculating Basic and Diluted (Detail) - shares</t>
  </si>
  <si>
    <t>Weighted Average Common Shares Outstanding - Basic</t>
  </si>
  <si>
    <t>Effect of Dilutive Options, Restricted Stock Awards and Restricted Stock Units</t>
  </si>
  <si>
    <t>Weighted Average Common Shares Outstanding - Diluted</t>
  </si>
  <si>
    <t>Net Income Per Common Share - Additional Information (Detail) - shares</t>
  </si>
  <si>
    <t>Oct. 27, 2017</t>
  </si>
  <si>
    <t>Number of common equivalent shares</t>
  </si>
  <si>
    <t>Intangible Assets - Fair Value of Acquired Identifiable Intangible Assets and Related Estimated Useful Lives (Detail) - USD ($) $ in Thousands</t>
  </si>
  <si>
    <t>Finite-Lived Intangible Assets [Line Items]</t>
  </si>
  <si>
    <t>Gross Carrying Amount</t>
  </si>
  <si>
    <t>Accumulated Amortization</t>
  </si>
  <si>
    <t>Currency Translation Adjustment</t>
  </si>
  <si>
    <t>Net Carrying Amount</t>
  </si>
  <si>
    <t>Customer Contract Relationships [Member] | Honeywell Asset Purchase and License Agreement [Member]</t>
  </si>
  <si>
    <t>Customer Contract Relationships [Member] | Miltope [Member]</t>
  </si>
  <si>
    <t>Customer Contract Relationships [Member] | RITEC [Member]</t>
  </si>
  <si>
    <t>Non-Competition Agreement [Member] | RITEC [Member]</t>
  </si>
  <si>
    <t>Existing Technology [Member] | TrojanLabel ApS [Member]</t>
  </si>
  <si>
    <t>Distributor Relations [Member] | TrojanLabel ApS [Member]</t>
  </si>
  <si>
    <t>Intangible Assets - Fair Value of Acquired Identifiable Intangible Assets and Related Estimated Useful Lives (Parenthetical) (Detail) - Honeywell Asset Purchase and License Agreement [Member] - USD ($) $ in Thousands</t>
  </si>
  <si>
    <t>Sep. 28, 2017</t>
  </si>
  <si>
    <t>TSA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Finite-Lived Intangible Assets, Net, Amortization Expense, Fiscal Year Maturity [Abstract]</t>
  </si>
  <si>
    <t>Share-Based Compensation - Additional Information (Detail)</t>
  </si>
  <si>
    <t>Aug. 01, 2016shares</t>
  </si>
  <si>
    <t>Feb. 01, 2014shares</t>
  </si>
  <si>
    <t>Jun. 30, 2018shares</t>
  </si>
  <si>
    <t>May 31, 2018shares</t>
  </si>
  <si>
    <t>Jan. 31, 2018shares</t>
  </si>
  <si>
    <t>Dec. 31, 2017shares</t>
  </si>
  <si>
    <t>Apr. 29, 2017shares</t>
  </si>
  <si>
    <t>Mar. 31, 2017shares</t>
  </si>
  <si>
    <t>Feb. 28, 2017shares</t>
  </si>
  <si>
    <t>May 31, 2016shares</t>
  </si>
  <si>
    <t>Apr. 30, 2016shares</t>
  </si>
  <si>
    <t>Mar. 31, 2016shares</t>
  </si>
  <si>
    <t>May 31, 2015Installmentshares</t>
  </si>
  <si>
    <t>Mar. 31, 2015shares</t>
  </si>
  <si>
    <t>Oct. 27, 2018USD ($)shares</t>
  </si>
  <si>
    <t>Apr. 28, 2018shares</t>
  </si>
  <si>
    <t>Oct. 27, 2017shares</t>
  </si>
  <si>
    <t>Oct. 27, 2018USD ($)$ / sharesshares</t>
  </si>
  <si>
    <t>Oct. 28, 2017$ / sharesshares</t>
  </si>
  <si>
    <t>Jun. 04, 2018shares</t>
  </si>
  <si>
    <t>Share-based Compensation Arrangement by Share-based Payment Award [Line Items]</t>
  </si>
  <si>
    <t>Number of options granted</t>
  </si>
  <si>
    <t>Award vesting period</t>
  </si>
  <si>
    <t>3 years</t>
  </si>
  <si>
    <t>Reservation of shares under Stock Purchase Plan</t>
  </si>
  <si>
    <t>Non-Employee Director [Member]</t>
  </si>
  <si>
    <t>Granting percentage of shares</t>
  </si>
  <si>
    <t>25.00%</t>
  </si>
  <si>
    <t>Director compensation amount, fiscal 2018 | $</t>
  </si>
  <si>
    <t>Director compensation amount, fiscal 2019 | $</t>
  </si>
  <si>
    <t>Chairman of Board [Member]</t>
  </si>
  <si>
    <t>Non-employee director received restricted stock award value | $</t>
  </si>
  <si>
    <t>Chairs of Audit and Compensation Committees [Member]</t>
  </si>
  <si>
    <t>Chief Executive Officer [Member]</t>
  </si>
  <si>
    <t>Other Key Employees [Member]</t>
  </si>
  <si>
    <t>Certain Key Employees [Member]</t>
  </si>
  <si>
    <t>Chief Financial Officer [Member]</t>
  </si>
  <si>
    <t>Certain Other Key Employees [Member]</t>
  </si>
  <si>
    <t>Board [Member] | Nonqualified Plan [Member]</t>
  </si>
  <si>
    <t>New Chief Executive Officer [Member] | Nonqualified Plan [Member]</t>
  </si>
  <si>
    <t>Equity Incentive Plan [Member] | Non-Employee Director [Member]</t>
  </si>
  <si>
    <t>Number of stock options grant to each non-employee director</t>
  </si>
  <si>
    <t>RSA [Member]</t>
  </si>
  <si>
    <t>Shares granted date</t>
  </si>
  <si>
    <t>Mar. 30,
		2017</t>
  </si>
  <si>
    <t>RSA [Member] | Chief Executive Officer [Member]</t>
  </si>
  <si>
    <t>Restricted stocks, granted</t>
  </si>
  <si>
    <t>2014 Restricted Stock Units (RSUs) [Member]</t>
  </si>
  <si>
    <t>Maximum disposal restricted percentage of RSU</t>
  </si>
  <si>
    <t>50.00%</t>
  </si>
  <si>
    <t>Number of vesting shares</t>
  </si>
  <si>
    <t>Number of accelerated vesting shares</t>
  </si>
  <si>
    <t>Unrecognized compensation expense to be recognized, Weighted average period</t>
  </si>
  <si>
    <t>1 year 2 months 12 days</t>
  </si>
  <si>
    <t>Unrecognized compensation expense related to RSUs and RSAs | $</t>
  </si>
  <si>
    <t>2014 Restricted Stock Units (RSUs) [Member] | Third Anniversary [Member]</t>
  </si>
  <si>
    <t>2014 Restricted Stock Units (RSUs) [Member] | Officer [Member]</t>
  </si>
  <si>
    <t>Cumulative budgeted net sales target measurement period</t>
  </si>
  <si>
    <t>2014 through 2016</t>
  </si>
  <si>
    <t>2014 Restricted Stock Units (RSUs) [Member] | Officer [Member] | Net Sales Target [Member]</t>
  </si>
  <si>
    <t>Restricted stock unit vested percentage</t>
  </si>
  <si>
    <t>2014 Restricted Stock Units (RSUs) [Member] | Officer [Member] | ORONA Target [Member]</t>
  </si>
  <si>
    <t>2014 Restricted Stock Units (RSUs) [Member] | Officer [Member] | Third Anniversary [Member]</t>
  </si>
  <si>
    <t>2014 Restricted Stock Units (RSUs) [Member] | Board [Member]</t>
  </si>
  <si>
    <t>2014 Restricted Stock Units (RSUs) [Member] | New Chief Executive Officer [Member]</t>
  </si>
  <si>
    <t>2014 Restricted Stock Units (RSUs) [Member] | Newly Elected Member of Board of Directors [Member]</t>
  </si>
  <si>
    <t>Time Based RSUs [Member]</t>
  </si>
  <si>
    <t>Number of annual vesting installments | Installment</t>
  </si>
  <si>
    <t>Performance Based RSUs [Member]</t>
  </si>
  <si>
    <t>Performance Based Restricted Stock Units RSUs [Member]</t>
  </si>
  <si>
    <t>Non Qualified Options [Member]</t>
  </si>
  <si>
    <t>Non Qualified Options [Member] | Newly Elected Member of Board of Directors [Member]</t>
  </si>
  <si>
    <t>Stock Options [Member]</t>
  </si>
  <si>
    <t>Options granted weighted-average fair value per share | $ / shares</t>
  </si>
  <si>
    <t>Unrecognized compensation expense related to options | $</t>
  </si>
  <si>
    <t>2 years 6 months</t>
  </si>
  <si>
    <t>2018 Equity Incentive Plan [Member]</t>
  </si>
  <si>
    <t>Shares authorized for grant under the Plan</t>
  </si>
  <si>
    <t>Employee Stock Purchase Plan [Member]</t>
  </si>
  <si>
    <t>Employee Stock Purchase Plan discount rate</t>
  </si>
  <si>
    <t>15.00%</t>
  </si>
  <si>
    <t>Shares purchase under Employee Stock Purchase Plan</t>
  </si>
  <si>
    <t>Shares available for grant under the Plan</t>
  </si>
  <si>
    <t>Share-Based Compensation - Share-Based Compensation Expense (Detail) - USD ($) $ in Thousands</t>
  </si>
  <si>
    <t>Share Based Compensation [Abstract]</t>
  </si>
  <si>
    <t>Stock Options</t>
  </si>
  <si>
    <t>Restricted Stock Awards and Restricted Stock Units</t>
  </si>
  <si>
    <t>Employee Stock Purchase Plan</t>
  </si>
  <si>
    <t>Total</t>
  </si>
  <si>
    <t>Share-Based Compensation - Fair Value of Stock Options Granted (Detail)</t>
  </si>
  <si>
    <t>Risk Free Interest Rate</t>
  </si>
  <si>
    <t>2.60%</t>
  </si>
  <si>
    <t>1.70%</t>
  </si>
  <si>
    <t>Expected Volatility</t>
  </si>
  <si>
    <t>39.30%</t>
  </si>
  <si>
    <t>37.90%</t>
  </si>
  <si>
    <t>Expected Life (in years)</t>
  </si>
  <si>
    <t>9 years</t>
  </si>
  <si>
    <t>Dividend Yield</t>
  </si>
  <si>
    <t>1.50%</t>
  </si>
  <si>
    <t>2.20%</t>
  </si>
  <si>
    <t>Share-Based Compensation - Aggregated Information Regarding Stock Options Granted (Detail)</t>
  </si>
  <si>
    <t>Oct. 27, 2018$ / sharesshares</t>
  </si>
  <si>
    <t>Beginning balance, Number of Options | shares</t>
  </si>
  <si>
    <t>Granted, Number of Options | shares</t>
  </si>
  <si>
    <t>Exercised, Number of Options | shares</t>
  </si>
  <si>
    <t>Forfeited, Number of Options | shares</t>
  </si>
  <si>
    <t>Canceled, Number of Options | shares</t>
  </si>
  <si>
    <t>Ending balance, Number of Options | shares</t>
  </si>
  <si>
    <t>Beginning balance, Weighted-Average Exercise Price Per Share | $ / shares</t>
  </si>
  <si>
    <t>Granted, Weighted-Average Exercise Price Per Share | $ / shares</t>
  </si>
  <si>
    <t>Exercised, Weighted-Average Exercise Price Per Share | $ / shares</t>
  </si>
  <si>
    <t>Forfeited, Weighted-Average Exercise Price Per Share | $ / shares</t>
  </si>
  <si>
    <t>Cancelled, Weighted-Average Exercise Price Per Share | $ / shares</t>
  </si>
  <si>
    <t>Ending balance, Weighted-Average Exercise Price Per Share | $ / shares</t>
  </si>
  <si>
    <t>Share-Based Compensation - Summary of Options Outstanding (Detail) - $ / shares</t>
  </si>
  <si>
    <t>Outstanding, Weighted Average Exercise Price</t>
  </si>
  <si>
    <t>Outstanding Remaining Contractual Life</t>
  </si>
  <si>
    <t>7 years 3 months 18 days</t>
  </si>
  <si>
    <t>Exercisable, Weighted Average Exercise Price</t>
  </si>
  <si>
    <t>Exercisable Remaining Contractual Life</t>
  </si>
  <si>
    <t>5 years 9 months 18 days</t>
  </si>
  <si>
    <t>Number of shares outstanding, total</t>
  </si>
  <si>
    <t>Number of shares exercisable, total</t>
  </si>
  <si>
    <t>$5.00 - $10.00 [Member]</t>
  </si>
  <si>
    <t>Outstanding Range of Exercise prices, Lower Limit</t>
  </si>
  <si>
    <t>Outstanding Range of Exercise prices, Upper Limit</t>
  </si>
  <si>
    <t>Outstanding, Number of shares</t>
  </si>
  <si>
    <t>2 years 9 months 18 days</t>
  </si>
  <si>
    <t>Exercisable, Number of shares</t>
  </si>
  <si>
    <t>$10.01 - $15.00 [Member]</t>
  </si>
  <si>
    <t>7 years 1 month 6 days</t>
  </si>
  <si>
    <t>6 years 4 months 24 days</t>
  </si>
  <si>
    <t>$15.01 - $20.00 [Member]</t>
  </si>
  <si>
    <t>9 years 1 month 6 days</t>
  </si>
  <si>
    <t>7 years 8 months 12 days</t>
  </si>
  <si>
    <t>Share-Based Compensation - Aggregated Information Regarding RSUs and RSAs Granted (Detail) - Restricted Stock Award And Restricted Stock Unit [Member]</t>
  </si>
  <si>
    <t>Beginning balance, Outstanding Restricted Stock Units and Restricted Stock Awards | shares</t>
  </si>
  <si>
    <t>Granted, Restricted Stock Units and Restricted Stock Awards | shares</t>
  </si>
  <si>
    <t>Vested, Restricted Stock Units and Restricted Stock Awards | shares</t>
  </si>
  <si>
    <t>Forfeited, Restricted Stock Units and Restricted Stock Awards | shares</t>
  </si>
  <si>
    <t>Ending balance, Outstanding Restricted Stock Units and Restricted Stock Award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Inventories - Components of Inventories (Detail) - USD ($) $ in Thousands</t>
  </si>
  <si>
    <t>Materials and Supplies</t>
  </si>
  <si>
    <t>Work-In-Process</t>
  </si>
  <si>
    <t>Finished Goods</t>
  </si>
  <si>
    <t>Inventory, Gross</t>
  </si>
  <si>
    <t>Inventory Reserve</t>
  </si>
  <si>
    <t>Income Taxes - Projected Effective Tax Rate for Periods (Detail)</t>
  </si>
  <si>
    <t>Effective tax rates for income from continuing operations</t>
  </si>
  <si>
    <t>22.30%</t>
  </si>
  <si>
    <t>12.40%</t>
  </si>
  <si>
    <t>23.40%</t>
  </si>
  <si>
    <t>17.90%</t>
  </si>
  <si>
    <t>Income Taxes - Additional Information (Detail) - USD ($)</t>
  </si>
  <si>
    <t>10 Months Ended</t>
  </si>
  <si>
    <t>11 Months Ended</t>
  </si>
  <si>
    <t>12 Months Ended</t>
  </si>
  <si>
    <t>Dec. 31, 2017</t>
  </si>
  <si>
    <t>Income tax expense</t>
  </si>
  <si>
    <t>Income tax benefit from windfall of stock</t>
  </si>
  <si>
    <t>Prior period tax benefits recognized upon completion of R&amp;D study</t>
  </si>
  <si>
    <t>Cumulative unrecognized tax benefits</t>
  </si>
  <si>
    <t>Developments affecting unrecognized tax benefits</t>
  </si>
  <si>
    <t>United States federal statutory income tax rate</t>
  </si>
  <si>
    <t>35.00%</t>
  </si>
  <si>
    <t>One-time non-cash charge related to re-measurement of deferred tax assets</t>
  </si>
  <si>
    <t>Change in net deferred tax assets</t>
  </si>
  <si>
    <t>Provisional expense recorded for Transition Tax</t>
  </si>
  <si>
    <t>Percentage of deduction on income tax liability</t>
  </si>
  <si>
    <t>Percentage of effect on taxable income due to Tax Act</t>
  </si>
  <si>
    <t>80.00%</t>
  </si>
  <si>
    <t>Credit Agreement - Additional Information (Detail) - USD ($)</t>
  </si>
  <si>
    <t>Apr. 17, 2018</t>
  </si>
  <si>
    <t>Jul. 28, 2018</t>
  </si>
  <si>
    <t>Nov. 30, 2017</t>
  </si>
  <si>
    <t>Nov. 29, 2017</t>
  </si>
  <si>
    <t>Sep. 27, 2017</t>
  </si>
  <si>
    <t>Feb. 28, 2017</t>
  </si>
  <si>
    <t>Line of Credit Facility [Line Items]</t>
  </si>
  <si>
    <t>Credit facility, maximum borrowing capacity</t>
  </si>
  <si>
    <t>Initial upfront payment</t>
  </si>
  <si>
    <t>Proceeds from Borrowing under Revolving Credit Facility</t>
  </si>
  <si>
    <t>Repayments on Borrowings under Revolving Credit Facility</t>
  </si>
  <si>
    <t>Third Amendment [Member] | Maximum [Member]</t>
  </si>
  <si>
    <t>Percentage of total assets to qualify as subsidiary</t>
  </si>
  <si>
    <t>5.00%</t>
  </si>
  <si>
    <t>Percentage of revenues to qualify as subsidiary</t>
  </si>
  <si>
    <t>Percentage of assets and revenues to qualify as subsidiary</t>
  </si>
  <si>
    <t>10.00%</t>
  </si>
  <si>
    <t>Term Loan [Member]</t>
  </si>
  <si>
    <t>Principal amount of debt</t>
  </si>
  <si>
    <t>Term Loan [Member] | TrojanLabel ApS [Member]</t>
  </si>
  <si>
    <t>Revolving Credit Facility [Member]</t>
  </si>
  <si>
    <t>Commitment fee rate</t>
  </si>
  <si>
    <t>0.25%</t>
  </si>
  <si>
    <t>Annual interest rate</t>
  </si>
  <si>
    <t>5.50%</t>
  </si>
  <si>
    <t>Accrued interest expense</t>
  </si>
  <si>
    <t>Credit facility, remaining borrowing capacity</t>
  </si>
  <si>
    <t>Revolving Credit Facility [Member] | LIBOR [Member]</t>
  </si>
  <si>
    <t>Interest rate basis spread</t>
  </si>
  <si>
    <t>1.00%</t>
  </si>
  <si>
    <t>Revolving Credit Facility [Member] | Federal Funds Effective Swap Rate [Member]</t>
  </si>
  <si>
    <t>0.50%</t>
  </si>
  <si>
    <t>Revolving Credit Facility [Member] | Minimum [Member]</t>
  </si>
  <si>
    <t>Percentage added to variable rate</t>
  </si>
  <si>
    <t>0.00%</t>
  </si>
  <si>
    <t>Revolving Credit Facility [Member] | Minimum [Member] | LIBOR [Member]</t>
  </si>
  <si>
    <t>Revolving Credit Facility [Member] | Maximum [Member]</t>
  </si>
  <si>
    <t>Revolving Credit Facility [Member] | Maximum [Member] | LIBOR [Member]</t>
  </si>
  <si>
    <t>Revolving Credit Facility [Member] | Second Amendment [Member]</t>
  </si>
  <si>
    <t>Revolving credit facility termination and maturity date</t>
  </si>
  <si>
    <t>Nov. 30,
		2022</t>
  </si>
  <si>
    <t>Bank of America, N.A. [Member] | Term Loan [Member]</t>
  </si>
  <si>
    <t>Bank of America, N.A. [Member] | Revolving Credit Facility [Member]</t>
  </si>
  <si>
    <t>Bank of America, N.A. [Member] | Revolving Credit Facility [Member] | Second Amendment [Member]</t>
  </si>
  <si>
    <t>Revolving loan outstanding</t>
  </si>
  <si>
    <t>Debt - Schedule of Long Term Debt in the Accompanying Condensed Consolidated Balance Sheets (Detail) - USD ($) $ in Thousands</t>
  </si>
  <si>
    <t>Debt Instrument [Line Items]</t>
  </si>
  <si>
    <t>USD Term Loan</t>
  </si>
  <si>
    <t>Debt Issuance Costs, net of accumulated amortization</t>
  </si>
  <si>
    <t>Current Portion of Term Loan</t>
  </si>
  <si>
    <t>Long-Term Debt</t>
  </si>
  <si>
    <t>Term Loan Due November 30, 2022 [Member]</t>
  </si>
  <si>
    <t>Term Loan Due January 31, 2022 [Member]</t>
  </si>
  <si>
    <t>Debt - Schedule of Long Term Debt in the Accompanying Condensed Consolidated Balance Sheets (Parenthetical) (Detail)</t>
  </si>
  <si>
    <t>Debt instrument, maturity date</t>
  </si>
  <si>
    <t>Term Loan Due November 30, 2022 [Member] | LIBOR [Member]</t>
  </si>
  <si>
    <t>Debt instrument, description of variable rate basis</t>
  </si>
  <si>
    <t>LIBOR plus a margin of   1.0% to 1.5%, (3.74% as of October 27, 2018 and 2.85%   as of January 31, 2018), and maturity date of   November 30, 2022</t>
  </si>
  <si>
    <t>Interest rate</t>
  </si>
  <si>
    <t>3.74%</t>
  </si>
  <si>
    <t>2.85%</t>
  </si>
  <si>
    <t>Term Loan Due November 30, 2022 [Member] | Minimum [Member] | LIBOR [Member]</t>
  </si>
  <si>
    <t>Term Loan Due November 30, 2022 [Member] | Maximum [Member] | LIBOR [Member]</t>
  </si>
  <si>
    <t>Jan. 31,
		2022</t>
  </si>
  <si>
    <t>Term Loan Due January 31, 2022 [Member] | LIBOR [Member]</t>
  </si>
  <si>
    <t>LIBOR plus a margin of   1.0% to 1.5%, (3.74% as of October 27, 2018 and 3.06% as   of January 31, 2018), and maturity date of January 31, 2022</t>
  </si>
  <si>
    <t>3.06%</t>
  </si>
  <si>
    <t>Term Loan Due January 31, 2022 [Member] | Minimum [Member] | LIBOR [Member]</t>
  </si>
  <si>
    <t>Term Loan Due January 31, 2022 [Member] | Maximum [Member] | LIBOR [Member]</t>
  </si>
  <si>
    <t>Debt - Schedule of Required Principal Payments Remaining on Long Term Debt Outstanding (Detail) - Term Loan [Member] $ in Thousands</t>
  </si>
  <si>
    <t>Fiscal 2019 (remaining)</t>
  </si>
  <si>
    <t>Long term debt</t>
  </si>
  <si>
    <t>Derivative Financial Instruments and Risk Management - Additional Information (Detail) - USD ($)</t>
  </si>
  <si>
    <t>Cross Currency Interest Rate Contract [Member]</t>
  </si>
  <si>
    <t>Derivative Instruments and Hedging Activities Disclosures [Line Items]</t>
  </si>
  <si>
    <t>Derivative notional amount</t>
  </si>
  <si>
    <t>Derivative fair value</t>
  </si>
  <si>
    <t>Amount of gain reclassify from Accumulated OCI into income during next 12 months</t>
  </si>
  <si>
    <t>Cross Currency Interest Rate Contract [Member] | Other Assets [Member]</t>
  </si>
  <si>
    <t>Cross Currency Interest Rate Contract [Member] | Swap [Member]</t>
  </si>
  <si>
    <t>Term Loan [Member] | Bank of America, N.A. [Member]</t>
  </si>
  <si>
    <t>Derivative Financial Instruments and Risk Management - Schedule of Impact of the Derivative Instruments in the Condensed Consolidated Financial Statements (Detail) - Cash Flow Hedge [Member] - Cross Currency Interest Rate Contract [Member] - USD ($) $ in Thousands</t>
  </si>
  <si>
    <t>Amount of Gain (Loss) Recognized in OCI on Derivative</t>
  </si>
  <si>
    <t>Location of Gain (Loss) Reclassified from Accumulated OCI into Income</t>
  </si>
  <si>
    <t>Amount of Gain (Loss) Reclassified from Accumulated OCI into Income</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Income (Loss) before reclassification</t>
  </si>
  <si>
    <t>Unrealized Holding Gain/(Loss) on Available for Sale Securities [Member]</t>
  </si>
  <si>
    <t>Amounts reclassified from AOCI to Earnings</t>
  </si>
  <si>
    <t>Net Unrealized Gain/(Loss) on Cash Flow Hedges [Member]</t>
  </si>
  <si>
    <t>Accumulated Other Comprehensive Income (Loss) [Member]</t>
  </si>
  <si>
    <t>Segment Information - Additional Information (Details)</t>
  </si>
  <si>
    <t>Number of reporting segments</t>
  </si>
  <si>
    <t>Segment Information - Net Sales and Segment Operating Profit for Each Reporting Segment (Detail) - USD ($)</t>
  </si>
  <si>
    <t>Segment Reporting Information [Line Items]</t>
  </si>
  <si>
    <t>Corporate Expenses</t>
  </si>
  <si>
    <t>Operating Income</t>
  </si>
  <si>
    <t>Other Income (Expense), Net</t>
  </si>
  <si>
    <t>Income Before Income Taxes</t>
  </si>
  <si>
    <t>Operating Segments [Member]</t>
  </si>
  <si>
    <t>Operating Segments [Member] | Product Identification [Member]</t>
  </si>
  <si>
    <t>Operating Segments [Member] | T&amp;M [Member]</t>
  </si>
  <si>
    <t>Corporate Expenses [Member]</t>
  </si>
  <si>
    <t>Recent Accounting Pronouncements - Additional Information (Detail)</t>
  </si>
  <si>
    <t>Jul. 28, 2018USD ($)</t>
  </si>
  <si>
    <t>Accounting Standards Update 2018-02 [Member]</t>
  </si>
  <si>
    <t>New Accounting Pronouncements or Change in Accounting Principle [Line Items]</t>
  </si>
  <si>
    <t>Reclassification from accumulated other comprehensive income to retained earnings</t>
  </si>
  <si>
    <t>Fair Value Measurements - Summary of Financial Assets and Liabilities Measured at Fair Value (Detail) - USD ($) $ in Thousands</t>
  </si>
  <si>
    <t>Fair Value, Assets and Liabilities Measured on Recurring and Nonrecurring Basis [Line Items]</t>
  </si>
  <si>
    <t>State and Municipal Obligations (included in Securities Available for Sale)</t>
  </si>
  <si>
    <t>Fair Value, Measurements, Recurring [Member]</t>
  </si>
  <si>
    <t>Money Market Funds (included in Cash and Cash Equivalents)</t>
  </si>
  <si>
    <t>Swap Contracts (included in Other Assets)</t>
  </si>
  <si>
    <t>Total assets</t>
  </si>
  <si>
    <t>Swap Contracts (included in Other Liabilities)</t>
  </si>
  <si>
    <t>Earnout liability (included in Other Liabilities)</t>
  </si>
  <si>
    <t>Total liabilities</t>
  </si>
  <si>
    <t>Fair Value, Measurements, Recurring [Member] | Level 1 [Member]</t>
  </si>
  <si>
    <t>Fair Value, Measurements, Recurring [Member] | Level 2 [Member]</t>
  </si>
  <si>
    <t>Fair Value, Measurements, Recurring [Member] | Level 3 [Member]</t>
  </si>
  <si>
    <t>Fair Value Measurements - Additional Information (Detail) - Contingent Consideration Liability [Member] $ in Millions</t>
  </si>
  <si>
    <t>Oct. 27, 2018USD ($)yr</t>
  </si>
  <si>
    <t>Fair Value Measurement Inputs and Valuation Techniques [Line Items]</t>
  </si>
  <si>
    <t>Estimated earnout targets</t>
  </si>
  <si>
    <t>Measurement Input, Expected Term [Member]</t>
  </si>
  <si>
    <t>Fair value measurement input | yr</t>
  </si>
  <si>
    <t>Minimum [Member]</t>
  </si>
  <si>
    <t>Probability of success</t>
  </si>
  <si>
    <t>Minimum [Member] | Measurement Input, Discount Rate [Member]</t>
  </si>
  <si>
    <t>Fair value measurement input</t>
  </si>
  <si>
    <t>Maximum [Member]</t>
  </si>
  <si>
    <t>0.90%</t>
  </si>
  <si>
    <t>Maximum [Member] | Measurement Input, Discount Rate [Member]</t>
  </si>
  <si>
    <t>Fair Value Measurements - Schedule of Company's Long-Term Debt Including the Current Portion Not Reflected in Financial Statements at Fair Value (Detail) - USD ($) $ in Thousands</t>
  </si>
  <si>
    <t>Fair Value [Member]</t>
  </si>
  <si>
    <t>Fair Value, Balance Sheet Grouping, Financial Statement Captions [Line Items]</t>
  </si>
  <si>
    <t>Long-Term Debt and related Current Maturities</t>
  </si>
  <si>
    <t>Fair Value [Member] | Level 3 [Member]</t>
  </si>
  <si>
    <t>Carrying Valu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kr &quot;#,##0_);_(&quot;kr &quot;(#,##0)" numFmtId="166"/>
    <numFmt formatCode="_(&quot;Remaining &quot;#,##0_);_(&quot;Remaining &quot;(#,##0)" numFmtId="167"/>
    <numFmt formatCode="_(&quot;Fiscal &quot;#,##0_);_(&quot;Fiscal &quot;(#,##0)" numFmtId="168"/>
    <numFmt formatCode="_(&quot;$ &quot;#,##0.0_);_(&quot;$ &quot;(#,##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146</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5" t="n">
        <v>6952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6</v>
      </c>
      <c r="B1" s="2" t="s">
        <v>1</v>
      </c>
    </row>
    <row r="2" spans="1:2">
      <c r="B2" s="2" t="s">
        <v>2</v>
      </c>
    </row>
    <row r="3" spans="1:2">
      <c r="A3" s="3" t="s">
        <v>173</v>
      </c>
    </row>
    <row r="4" spans="1:2">
      <c r="A4" s="4" t="s">
        <v>116</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75</v>
      </c>
    </row>
    <row r="4" spans="1:2">
      <c r="A4" s="4" t="s">
        <v>120</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77</v>
      </c>
    </row>
    <row r="4" spans="1:2">
      <c r="A4" s="4" t="s">
        <v>121</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16</v>
      </c>
      <c r="C3" s="7" t="n">
        <v>10177</v>
      </c>
    </row>
    <row r="4" spans="1:3">
      <c r="A4" s="4" t="s">
        <v>31</v>
      </c>
      <c r="C4" s="5" t="n">
        <v>1511</v>
      </c>
    </row>
    <row r="5" spans="1:3">
      <c r="A5" s="4" t="s">
        <v>32</v>
      </c>
      <c r="B5" s="5" t="n">
        <v>21717</v>
      </c>
      <c r="C5" s="5" t="n">
        <v>22400</v>
      </c>
    </row>
    <row r="6" spans="1:3">
      <c r="A6" s="4" t="s">
        <v>33</v>
      </c>
      <c r="B6" s="5" t="n">
        <v>28330</v>
      </c>
      <c r="C6" s="5" t="n">
        <v>27609</v>
      </c>
    </row>
    <row r="7" spans="1:3">
      <c r="A7" s="4" t="s">
        <v>34</v>
      </c>
      <c r="B7" s="5" t="n">
        <v>2014</v>
      </c>
      <c r="C7" s="5" t="n">
        <v>1251</v>
      </c>
    </row>
    <row r="8" spans="1:3">
      <c r="A8" s="4" t="s">
        <v>35</v>
      </c>
      <c r="B8" s="5" t="n">
        <v>59877</v>
      </c>
      <c r="C8" s="5" t="n">
        <v>62948</v>
      </c>
    </row>
    <row r="9" spans="1:3">
      <c r="A9" s="4" t="s">
        <v>36</v>
      </c>
      <c r="B9" s="5" t="n">
        <v>44568</v>
      </c>
      <c r="C9" s="5" t="n">
        <v>42877</v>
      </c>
    </row>
    <row r="10" spans="1:3">
      <c r="A10" s="4" t="s">
        <v>37</v>
      </c>
      <c r="B10" s="5" t="n">
        <v>-34459</v>
      </c>
      <c r="C10" s="5" t="n">
        <v>-33125</v>
      </c>
    </row>
    <row r="11" spans="1:3">
      <c r="A11" s="4" t="s">
        <v>38</v>
      </c>
      <c r="B11" s="5" t="n">
        <v>10109</v>
      </c>
      <c r="C11" s="5" t="n">
        <v>9752</v>
      </c>
    </row>
    <row r="12" spans="1:3">
      <c r="A12" s="3" t="s">
        <v>39</v>
      </c>
    </row>
    <row r="13" spans="1:3">
      <c r="A13" s="4" t="s">
        <v>40</v>
      </c>
      <c r="B13" s="5" t="n">
        <v>30685</v>
      </c>
      <c r="C13" s="5" t="n">
        <v>33633</v>
      </c>
    </row>
    <row r="14" spans="1:3">
      <c r="A14" s="4" t="s">
        <v>41</v>
      </c>
      <c r="B14" s="5" t="n">
        <v>12283</v>
      </c>
      <c r="C14" s="5" t="n">
        <v>13004</v>
      </c>
    </row>
    <row r="15" spans="1:3">
      <c r="A15" s="4" t="s">
        <v>42</v>
      </c>
      <c r="B15" s="5" t="n">
        <v>1827</v>
      </c>
      <c r="C15" s="5" t="n">
        <v>1829</v>
      </c>
    </row>
    <row r="16" spans="1:3">
      <c r="A16" s="4" t="s">
        <v>43</v>
      </c>
      <c r="B16" s="5" t="n">
        <v>1275</v>
      </c>
      <c r="C16" s="5" t="n">
        <v>1147</v>
      </c>
    </row>
    <row r="17" spans="1:3">
      <c r="A17" s="4" t="s">
        <v>44</v>
      </c>
      <c r="B17" s="5" t="n">
        <v>46070</v>
      </c>
      <c r="C17" s="5" t="n">
        <v>49613</v>
      </c>
    </row>
    <row r="18" spans="1:3">
      <c r="A18" s="4" t="s">
        <v>45</v>
      </c>
      <c r="B18" s="5" t="n">
        <v>116056</v>
      </c>
      <c r="C18" s="5" t="n">
        <v>122313</v>
      </c>
    </row>
    <row r="19" spans="1:3">
      <c r="A19" s="3" t="s">
        <v>46</v>
      </c>
    </row>
    <row r="20" spans="1:3">
      <c r="A20" s="4" t="s">
        <v>47</v>
      </c>
      <c r="B20" s="5" t="n">
        <v>5355</v>
      </c>
      <c r="C20" s="5" t="n">
        <v>11808</v>
      </c>
    </row>
    <row r="21" spans="1:3">
      <c r="A21" s="4" t="s">
        <v>48</v>
      </c>
      <c r="B21" s="5" t="n">
        <v>3853</v>
      </c>
      <c r="C21" s="5" t="n">
        <v>2901</v>
      </c>
    </row>
    <row r="22" spans="1:3">
      <c r="A22" s="4" t="s">
        <v>49</v>
      </c>
      <c r="B22" s="5" t="n">
        <v>2697</v>
      </c>
      <c r="C22" s="5" t="n">
        <v>2414</v>
      </c>
    </row>
    <row r="23" spans="1:3">
      <c r="A23" s="4" t="s">
        <v>50</v>
      </c>
      <c r="B23" s="5" t="n">
        <v>5116</v>
      </c>
      <c r="C23" s="5" t="n">
        <v>5498</v>
      </c>
    </row>
    <row r="24" spans="1:3">
      <c r="A24" s="4" t="s">
        <v>51</v>
      </c>
      <c r="B24" s="5" t="n">
        <v>1750</v>
      </c>
      <c r="C24" s="5" t="n">
        <v>1625</v>
      </c>
    </row>
    <row r="25" spans="1:3">
      <c r="A25" s="4" t="s">
        <v>52</v>
      </c>
      <c r="B25" s="5" t="n">
        <v>1500</v>
      </c>
    </row>
    <row r="26" spans="1:3">
      <c r="A26" s="4" t="s">
        <v>53</v>
      </c>
      <c r="B26" s="5" t="n">
        <v>1246</v>
      </c>
      <c r="C26" s="5" t="n">
        <v>615</v>
      </c>
    </row>
    <row r="27" spans="1:3">
      <c r="A27" s="4" t="s">
        <v>54</v>
      </c>
      <c r="B27" s="5" t="n">
        <v>374</v>
      </c>
      <c r="C27" s="5" t="n">
        <v>367</v>
      </c>
    </row>
    <row r="28" spans="1:3">
      <c r="A28" s="4" t="s">
        <v>55</v>
      </c>
      <c r="C28" s="5" t="n">
        <v>684</v>
      </c>
    </row>
    <row r="29" spans="1:3">
      <c r="A29" s="4" t="s">
        <v>56</v>
      </c>
      <c r="B29" s="5" t="n">
        <v>21891</v>
      </c>
      <c r="C29" s="5" t="n">
        <v>25912</v>
      </c>
    </row>
    <row r="30" spans="1:3">
      <c r="A30" s="3" t="s">
        <v>57</v>
      </c>
    </row>
    <row r="31" spans="1:3">
      <c r="A31" s="4" t="s">
        <v>58</v>
      </c>
      <c r="B31" s="5" t="n">
        <v>14068</v>
      </c>
      <c r="C31" s="5" t="n">
        <v>17648</v>
      </c>
    </row>
    <row r="32" spans="1:3">
      <c r="A32" s="4" t="s">
        <v>59</v>
      </c>
      <c r="B32" s="5" t="n">
        <v>10408</v>
      </c>
      <c r="C32" s="5" t="n">
        <v>11760</v>
      </c>
    </row>
    <row r="33" spans="1:3">
      <c r="A33" s="4" t="s">
        <v>60</v>
      </c>
      <c r="B33" s="5" t="n">
        <v>614</v>
      </c>
      <c r="C33" s="5" t="n">
        <v>698</v>
      </c>
    </row>
    <row r="34" spans="1:3">
      <c r="A34" s="4" t="s">
        <v>61</v>
      </c>
      <c r="B34" s="5" t="n">
        <v>1667</v>
      </c>
      <c r="C34" s="5" t="n">
        <v>2648</v>
      </c>
    </row>
    <row r="35" spans="1:3">
      <c r="A35" s="4" t="s">
        <v>62</v>
      </c>
      <c r="B35" s="5" t="n">
        <v>48648</v>
      </c>
      <c r="C35" s="5" t="n">
        <v>58666</v>
      </c>
    </row>
    <row r="36" spans="1:3">
      <c r="A36" s="3" t="s">
        <v>63</v>
      </c>
    </row>
    <row r="37" spans="1:3">
      <c r="A37" s="4" t="s">
        <v>64</v>
      </c>
      <c r="B37" s="5" t="n">
        <v>510</v>
      </c>
      <c r="C37" s="5" t="n">
        <v>500</v>
      </c>
    </row>
    <row r="38" spans="1:3">
      <c r="A38" s="4" t="s">
        <v>65</v>
      </c>
      <c r="B38" s="5" t="n">
        <v>52948</v>
      </c>
      <c r="C38" s="5" t="n">
        <v>50016</v>
      </c>
    </row>
    <row r="39" spans="1:3">
      <c r="A39" s="4" t="s">
        <v>66</v>
      </c>
      <c r="B39" s="5" t="n">
        <v>47693</v>
      </c>
      <c r="C39" s="5" t="n">
        <v>45700</v>
      </c>
    </row>
    <row r="40" spans="1:3">
      <c r="A40" s="4" t="s">
        <v>67</v>
      </c>
      <c r="B40" s="5" t="n">
        <v>-32960</v>
      </c>
      <c r="C40" s="5" t="n">
        <v>-32397</v>
      </c>
    </row>
    <row r="41" spans="1:3">
      <c r="A41" s="4" t="s">
        <v>68</v>
      </c>
      <c r="B41" s="5" t="n">
        <v>-783</v>
      </c>
      <c r="C41" s="5" t="n">
        <v>-172</v>
      </c>
    </row>
    <row r="42" spans="1:3">
      <c r="A42" s="4" t="s">
        <v>69</v>
      </c>
      <c r="B42" s="5" t="n">
        <v>67408</v>
      </c>
      <c r="C42" s="5" t="n">
        <v>63647</v>
      </c>
    </row>
    <row r="43" spans="1:3">
      <c r="A43" s="4" t="s">
        <v>70</v>
      </c>
      <c r="B43" s="7" t="n">
        <v>116056</v>
      </c>
      <c r="C43" s="7" t="n">
        <v>122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94</v>
      </c>
    </row>
    <row r="4" spans="1:2">
      <c r="A4" s="4" t="s">
        <v>193</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8</v>
      </c>
    </row>
    <row r="2" spans="1:3">
      <c r="A2" s="3" t="s">
        <v>72</v>
      </c>
    </row>
    <row r="3" spans="1:3">
      <c r="A3" s="4" t="s">
        <v>73</v>
      </c>
      <c r="B3" s="7" t="n">
        <v>501</v>
      </c>
      <c r="C3" s="7" t="n">
        <v>377</v>
      </c>
    </row>
    <row r="4" spans="1:3">
      <c r="A4" s="4" t="s">
        <v>74</v>
      </c>
      <c r="B4" s="8" t="n">
        <v>0.05</v>
      </c>
      <c r="C4" s="8" t="n">
        <v>0.05</v>
      </c>
    </row>
    <row r="5" spans="1:3">
      <c r="A5" s="4" t="s">
        <v>75</v>
      </c>
      <c r="B5" s="5" t="n">
        <v>13000000</v>
      </c>
      <c r="C5" s="5" t="n">
        <v>13000000</v>
      </c>
    </row>
    <row r="6" spans="1:3">
      <c r="A6" s="4" t="s">
        <v>76</v>
      </c>
      <c r="B6" s="5" t="n">
        <v>10196755</v>
      </c>
      <c r="C6" s="5" t="n">
        <v>9996120</v>
      </c>
    </row>
    <row r="7" spans="1:3">
      <c r="A7" s="4" t="s">
        <v>77</v>
      </c>
      <c r="B7" s="5" t="n">
        <v>3259473</v>
      </c>
      <c r="C7" s="5" t="n">
        <v>3227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5</v>
      </c>
    </row>
    <row r="4" spans="1:2">
      <c r="A4" s="4" t="s">
        <v>120</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52</v>
      </c>
      <c r="B1" s="2" t="s">
        <v>1</v>
      </c>
    </row>
    <row r="2" spans="1:2">
      <c r="B2" s="2" t="s">
        <v>253</v>
      </c>
    </row>
    <row r="3" spans="1:2">
      <c r="A3" s="3" t="s">
        <v>154</v>
      </c>
    </row>
    <row r="4" spans="1:2">
      <c r="A4" s="4" t="s">
        <v>254</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5</v>
      </c>
      <c r="B1" s="2" t="s">
        <v>79</v>
      </c>
      <c r="C1" s="2" t="s">
        <v>1</v>
      </c>
    </row>
    <row r="2" spans="1:5">
      <c r="B2" s="2" t="s">
        <v>2</v>
      </c>
      <c r="C2" s="2" t="s">
        <v>2</v>
      </c>
      <c r="D2" s="2" t="s">
        <v>256</v>
      </c>
      <c r="E2" s="2" t="s">
        <v>28</v>
      </c>
    </row>
    <row r="3" spans="1:5">
      <c r="A3" s="3" t="s">
        <v>257</v>
      </c>
    </row>
    <row r="4" spans="1:5">
      <c r="A4" s="4" t="s">
        <v>258</v>
      </c>
      <c r="C4" s="4" t="s">
        <v>259</v>
      </c>
    </row>
    <row r="5" spans="1:5">
      <c r="A5" s="4" t="s">
        <v>260</v>
      </c>
      <c r="B5" s="7" t="n">
        <v>374000</v>
      </c>
      <c r="C5" s="7" t="n">
        <v>374000</v>
      </c>
      <c r="E5" s="7" t="n">
        <v>367000</v>
      </c>
    </row>
    <row r="6" spans="1:5">
      <c r="A6" s="4" t="s">
        <v>261</v>
      </c>
      <c r="C6" s="5" t="n">
        <v>610000</v>
      </c>
    </row>
    <row r="7" spans="1:5">
      <c r="A7" s="4" t="s">
        <v>262</v>
      </c>
      <c r="E7" s="7" t="n">
        <v>832000</v>
      </c>
    </row>
    <row r="8" spans="1:5">
      <c r="A8" s="4" t="s">
        <v>263</v>
      </c>
      <c r="D8" s="7" t="n">
        <v>150000</v>
      </c>
    </row>
    <row r="9" spans="1:5">
      <c r="A9" s="4" t="s">
        <v>264</v>
      </c>
      <c r="B9" s="5" t="n">
        <v>50000</v>
      </c>
      <c r="C9" s="5" t="n">
        <v>65000</v>
      </c>
    </row>
    <row r="10" spans="1:5">
      <c r="A10" s="4" t="s">
        <v>265</v>
      </c>
      <c r="B10" s="7" t="n">
        <v>916000</v>
      </c>
      <c r="C10" s="7" t="n">
        <v>916000</v>
      </c>
    </row>
    <row r="11" spans="1:5">
      <c r="A11" s="4" t="s">
        <v>266</v>
      </c>
      <c r="B11" s="4" t="s">
        <v>267</v>
      </c>
      <c r="C11" s="4" t="s">
        <v>267</v>
      </c>
    </row>
    <row r="12" spans="1:5">
      <c r="A12" s="4" t="s">
        <v>268</v>
      </c>
    </row>
    <row r="13" spans="1:5">
      <c r="A13" s="3" t="s">
        <v>257</v>
      </c>
    </row>
    <row r="14" spans="1:5">
      <c r="A14" s="4" t="s">
        <v>269</v>
      </c>
      <c r="C14" s="4" t="s">
        <v>270</v>
      </c>
    </row>
    <row r="15" spans="1:5">
      <c r="A15" s="4" t="s">
        <v>271</v>
      </c>
    </row>
    <row r="16" spans="1:5">
      <c r="A16" s="3" t="s">
        <v>257</v>
      </c>
    </row>
    <row r="17" spans="1:5">
      <c r="A17" s="4" t="s">
        <v>269</v>
      </c>
      <c r="C17" s="4" t="s">
        <v>272</v>
      </c>
    </row>
    <row r="18" spans="1:5">
      <c r="A18" s="4" t="s">
        <v>273</v>
      </c>
    </row>
    <row r="19" spans="1:5">
      <c r="A19" s="3" t="s">
        <v>257</v>
      </c>
    </row>
    <row r="20" spans="1:5">
      <c r="A20" s="4" t="s">
        <v>274</v>
      </c>
      <c r="C20" s="4" t="s">
        <v>275</v>
      </c>
    </row>
    <row r="21" spans="1:5">
      <c r="A21" s="4" t="s">
        <v>276</v>
      </c>
    </row>
    <row r="22" spans="1:5">
      <c r="A22" s="3" t="s">
        <v>257</v>
      </c>
    </row>
    <row r="23" spans="1:5">
      <c r="A23" s="4" t="s">
        <v>269</v>
      </c>
      <c r="C23"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9</v>
      </c>
      <c r="D1" s="2" t="s">
        <v>1</v>
      </c>
    </row>
    <row r="2" spans="1:5">
      <c r="B2" s="2" t="s">
        <v>2</v>
      </c>
      <c r="C2" s="2" t="s">
        <v>80</v>
      </c>
      <c r="D2" s="2" t="s">
        <v>2</v>
      </c>
      <c r="E2" s="2" t="s">
        <v>80</v>
      </c>
    </row>
    <row r="3" spans="1:5">
      <c r="A3" s="3" t="s">
        <v>257</v>
      </c>
    </row>
    <row r="4" spans="1:5">
      <c r="A4" s="4" t="s">
        <v>82</v>
      </c>
      <c r="B4" s="7" t="n">
        <v>34196</v>
      </c>
      <c r="C4" s="7" t="n">
        <v>28760</v>
      </c>
      <c r="D4" s="7" t="n">
        <v>99490</v>
      </c>
      <c r="E4" s="7" t="n">
        <v>80701</v>
      </c>
    </row>
    <row r="5" spans="1:5">
      <c r="A5" s="4" t="s">
        <v>279</v>
      </c>
    </row>
    <row r="6" spans="1:5">
      <c r="A6" s="3" t="s">
        <v>257</v>
      </c>
    </row>
    <row r="7" spans="1:5">
      <c r="A7" s="4" t="s">
        <v>82</v>
      </c>
      <c r="B7" s="5" t="n">
        <v>21542</v>
      </c>
      <c r="C7" s="5" t="n">
        <v>18116</v>
      </c>
      <c r="D7" s="5" t="n">
        <v>60752</v>
      </c>
      <c r="E7" s="5" t="n">
        <v>51048</v>
      </c>
    </row>
    <row r="8" spans="1:5">
      <c r="A8" s="4" t="s">
        <v>280</v>
      </c>
    </row>
    <row r="9" spans="1:5">
      <c r="A9" s="3" t="s">
        <v>257</v>
      </c>
    </row>
    <row r="10" spans="1:5">
      <c r="A10" s="4" t="s">
        <v>82</v>
      </c>
      <c r="B10" s="5" t="n">
        <v>7573</v>
      </c>
      <c r="C10" s="5" t="n">
        <v>6771</v>
      </c>
      <c r="D10" s="5" t="n">
        <v>23292</v>
      </c>
      <c r="E10" s="5" t="n">
        <v>20545</v>
      </c>
    </row>
    <row r="11" spans="1:5">
      <c r="A11" s="4" t="s">
        <v>281</v>
      </c>
    </row>
    <row r="12" spans="1:5">
      <c r="A12" s="3" t="s">
        <v>257</v>
      </c>
    </row>
    <row r="13" spans="1:5">
      <c r="A13" s="4" t="s">
        <v>82</v>
      </c>
      <c r="B13" s="5" t="n">
        <v>1560</v>
      </c>
      <c r="C13" s="5" t="n">
        <v>1428</v>
      </c>
      <c r="D13" s="5" t="n">
        <v>4653</v>
      </c>
      <c r="E13" s="5" t="n">
        <v>3854</v>
      </c>
    </row>
    <row r="14" spans="1:5">
      <c r="A14" s="4" t="s">
        <v>282</v>
      </c>
    </row>
    <row r="15" spans="1:5">
      <c r="A15" s="3" t="s">
        <v>257</v>
      </c>
    </row>
    <row r="16" spans="1:5">
      <c r="A16" s="4" t="s">
        <v>82</v>
      </c>
      <c r="B16" s="5" t="n">
        <v>1860</v>
      </c>
      <c r="C16" s="5" t="n">
        <v>1183</v>
      </c>
      <c r="D16" s="5" t="n">
        <v>5836</v>
      </c>
      <c r="E16" s="5" t="n">
        <v>2270</v>
      </c>
    </row>
    <row r="17" spans="1:5">
      <c r="A17" s="4" t="s">
        <v>283</v>
      </c>
    </row>
    <row r="18" spans="1:5">
      <c r="A18" s="3" t="s">
        <v>257</v>
      </c>
    </row>
    <row r="19" spans="1:5">
      <c r="A19" s="4" t="s">
        <v>82</v>
      </c>
      <c r="B19" s="5" t="n">
        <v>921</v>
      </c>
      <c r="C19" s="5" t="n">
        <v>1045</v>
      </c>
      <c r="D19" s="5" t="n">
        <v>3078</v>
      </c>
      <c r="E19" s="5" t="n">
        <v>2529</v>
      </c>
    </row>
    <row r="20" spans="1:5">
      <c r="A20" s="4" t="s">
        <v>284</v>
      </c>
    </row>
    <row r="21" spans="1:5">
      <c r="A21" s="3" t="s">
        <v>257</v>
      </c>
    </row>
    <row r="22" spans="1:5">
      <c r="A22" s="4" t="s">
        <v>82</v>
      </c>
      <c r="B22" s="7" t="n">
        <v>740</v>
      </c>
      <c r="C22" s="7" t="n">
        <v>217</v>
      </c>
      <c r="D22" s="7" t="n">
        <v>1879</v>
      </c>
      <c r="E22" s="7" t="n">
        <v>4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4196000</v>
      </c>
      <c r="C4" s="7" t="n">
        <v>28760000</v>
      </c>
      <c r="D4" s="7" t="n">
        <v>99490000</v>
      </c>
      <c r="E4" s="7" t="n">
        <v>80701000</v>
      </c>
    </row>
    <row r="5" spans="1:5">
      <c r="A5" s="4" t="s">
        <v>83</v>
      </c>
      <c r="B5" s="5" t="n">
        <v>20288000</v>
      </c>
      <c r="C5" s="5" t="n">
        <v>16966000</v>
      </c>
      <c r="D5" s="5" t="n">
        <v>60073000</v>
      </c>
      <c r="E5" s="5" t="n">
        <v>49342000</v>
      </c>
    </row>
    <row r="6" spans="1:5">
      <c r="A6" s="4" t="s">
        <v>84</v>
      </c>
      <c r="B6" s="5" t="n">
        <v>13908000</v>
      </c>
      <c r="C6" s="5" t="n">
        <v>11794000</v>
      </c>
      <c r="D6" s="5" t="n">
        <v>39417000</v>
      </c>
      <c r="E6" s="5" t="n">
        <v>31359000</v>
      </c>
    </row>
    <row r="7" spans="1:5">
      <c r="A7" s="3" t="s">
        <v>85</v>
      </c>
    </row>
    <row r="8" spans="1:5">
      <c r="A8" s="4" t="s">
        <v>86</v>
      </c>
      <c r="B8" s="5" t="n">
        <v>6587000</v>
      </c>
      <c r="C8" s="5" t="n">
        <v>5532000</v>
      </c>
      <c r="D8" s="5" t="n">
        <v>19484000</v>
      </c>
      <c r="E8" s="5" t="n">
        <v>15958000</v>
      </c>
    </row>
    <row r="9" spans="1:5">
      <c r="A9" s="4" t="s">
        <v>87</v>
      </c>
      <c r="B9" s="5" t="n">
        <v>2123000</v>
      </c>
      <c r="C9" s="5" t="n">
        <v>2033000</v>
      </c>
      <c r="D9" s="5" t="n">
        <v>5844000</v>
      </c>
      <c r="E9" s="5" t="n">
        <v>5340000</v>
      </c>
    </row>
    <row r="10" spans="1:5">
      <c r="A10" s="4" t="s">
        <v>88</v>
      </c>
      <c r="B10" s="5" t="n">
        <v>2836000</v>
      </c>
      <c r="C10" s="5" t="n">
        <v>2597000</v>
      </c>
      <c r="D10" s="5" t="n">
        <v>8298000</v>
      </c>
      <c r="E10" s="5" t="n">
        <v>6780000</v>
      </c>
    </row>
    <row r="11" spans="1:5">
      <c r="A11" s="4" t="s">
        <v>89</v>
      </c>
      <c r="B11" s="5" t="n">
        <v>11546000</v>
      </c>
      <c r="C11" s="5" t="n">
        <v>10162000</v>
      </c>
      <c r="D11" s="5" t="n">
        <v>33626000</v>
      </c>
      <c r="E11" s="5" t="n">
        <v>28078000</v>
      </c>
    </row>
    <row r="12" spans="1:5">
      <c r="A12" s="4" t="s">
        <v>90</v>
      </c>
      <c r="B12" s="5" t="n">
        <v>2362000</v>
      </c>
      <c r="C12" s="5" t="n">
        <v>1632000</v>
      </c>
      <c r="D12" s="5" t="n">
        <v>5791000</v>
      </c>
      <c r="E12" s="5" t="n">
        <v>3281000</v>
      </c>
    </row>
    <row r="13" spans="1:5">
      <c r="A13" s="4" t="s">
        <v>91</v>
      </c>
      <c r="B13" s="5" t="n">
        <v>-538000</v>
      </c>
      <c r="C13" s="5" t="n">
        <v>-12000</v>
      </c>
      <c r="D13" s="5" t="n">
        <v>-1320000</v>
      </c>
      <c r="E13" s="5" t="n">
        <v>-45000</v>
      </c>
    </row>
    <row r="14" spans="1:5">
      <c r="A14" s="4" t="s">
        <v>92</v>
      </c>
      <c r="B14" s="5" t="n">
        <v>1824000</v>
      </c>
      <c r="C14" s="5" t="n">
        <v>1620000</v>
      </c>
      <c r="D14" s="5" t="n">
        <v>4471000</v>
      </c>
      <c r="E14" s="5" t="n">
        <v>3236000</v>
      </c>
    </row>
    <row r="15" spans="1:5">
      <c r="A15" s="4" t="s">
        <v>93</v>
      </c>
      <c r="B15" s="5" t="n">
        <v>407000</v>
      </c>
      <c r="C15" s="5" t="n">
        <v>201000</v>
      </c>
      <c r="D15" s="5" t="n">
        <v>1046000</v>
      </c>
      <c r="E15" s="5" t="n">
        <v>579000</v>
      </c>
    </row>
    <row r="16" spans="1:5">
      <c r="A16" s="4" t="s">
        <v>94</v>
      </c>
      <c r="B16" s="7" t="n">
        <v>1417000</v>
      </c>
      <c r="C16" s="7" t="n">
        <v>1419000</v>
      </c>
      <c r="D16" s="7" t="n">
        <v>3425000</v>
      </c>
      <c r="E16" s="7" t="n">
        <v>2657000</v>
      </c>
    </row>
    <row r="17" spans="1:5">
      <c r="A17" s="4" t="s">
        <v>95</v>
      </c>
      <c r="B17" s="8" t="n">
        <v>0.21</v>
      </c>
      <c r="C17" s="8" t="n">
        <v>0.21</v>
      </c>
      <c r="D17" s="8" t="n">
        <v>0.5</v>
      </c>
      <c r="E17" s="8" t="n">
        <v>0.38</v>
      </c>
    </row>
    <row r="18" spans="1:5">
      <c r="A18" s="4" t="s">
        <v>96</v>
      </c>
      <c r="B18" s="8" t="n">
        <v>0.2</v>
      </c>
      <c r="C18" s="8" t="n">
        <v>0.21</v>
      </c>
      <c r="D18" s="8" t="n">
        <v>0.49</v>
      </c>
      <c r="E18" s="8" t="n">
        <v>0.38</v>
      </c>
    </row>
    <row r="19" spans="1:5">
      <c r="A19" s="3" t="s">
        <v>97</v>
      </c>
    </row>
    <row r="20" spans="1:5">
      <c r="A20" s="4" t="s">
        <v>98</v>
      </c>
      <c r="B20" s="5" t="n">
        <v>6924554</v>
      </c>
      <c r="C20" s="5" t="n">
        <v>6725414</v>
      </c>
      <c r="D20" s="5" t="n">
        <v>6858365</v>
      </c>
      <c r="E20" s="5" t="n">
        <v>6968285</v>
      </c>
    </row>
    <row r="21" spans="1:5">
      <c r="A21" s="4" t="s">
        <v>99</v>
      </c>
      <c r="B21" s="5" t="n">
        <v>7166628</v>
      </c>
      <c r="C21" s="5" t="n">
        <v>6820921</v>
      </c>
      <c r="D21" s="5" t="n">
        <v>7056125</v>
      </c>
      <c r="E21" s="5" t="n">
        <v>7082361</v>
      </c>
    </row>
    <row r="22" spans="1:5">
      <c r="A22" s="4" t="s">
        <v>100</v>
      </c>
      <c r="B22" s="8" t="n">
        <v>0.07000000000000001</v>
      </c>
      <c r="C22" s="8" t="n">
        <v>0.07000000000000001</v>
      </c>
      <c r="D22" s="8" t="n">
        <v>0.21</v>
      </c>
      <c r="E22"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9</v>
      </c>
      <c r="D1" s="2" t="s">
        <v>1</v>
      </c>
    </row>
    <row r="2" spans="1:5">
      <c r="B2" s="2" t="s">
        <v>2</v>
      </c>
      <c r="C2" s="2" t="s">
        <v>80</v>
      </c>
      <c r="D2" s="2" t="s">
        <v>2</v>
      </c>
      <c r="E2" s="2" t="s">
        <v>80</v>
      </c>
    </row>
    <row r="3" spans="1:5">
      <c r="A3" s="3" t="s">
        <v>257</v>
      </c>
    </row>
    <row r="4" spans="1:5">
      <c r="A4" s="4" t="s">
        <v>82</v>
      </c>
      <c r="B4" s="7" t="n">
        <v>34196</v>
      </c>
      <c r="C4" s="7" t="n">
        <v>28760</v>
      </c>
      <c r="D4" s="7" t="n">
        <v>99490</v>
      </c>
      <c r="E4" s="7" t="n">
        <v>80701</v>
      </c>
    </row>
    <row r="5" spans="1:5">
      <c r="A5" s="4" t="s">
        <v>268</v>
      </c>
    </row>
    <row r="6" spans="1:5">
      <c r="A6" s="3" t="s">
        <v>257</v>
      </c>
    </row>
    <row r="7" spans="1:5">
      <c r="A7" s="4" t="s">
        <v>82</v>
      </c>
      <c r="B7" s="5" t="n">
        <v>13096</v>
      </c>
      <c r="C7" s="5" t="n">
        <v>9394</v>
      </c>
      <c r="D7" s="5" t="n">
        <v>37989</v>
      </c>
      <c r="E7" s="5" t="n">
        <v>25285</v>
      </c>
    </row>
    <row r="8" spans="1:5">
      <c r="A8" s="4" t="s">
        <v>286</v>
      </c>
    </row>
    <row r="9" spans="1:5">
      <c r="A9" s="3" t="s">
        <v>257</v>
      </c>
    </row>
    <row r="10" spans="1:5">
      <c r="A10" s="4" t="s">
        <v>82</v>
      </c>
      <c r="B10" s="5" t="n">
        <v>18107</v>
      </c>
      <c r="C10" s="5" t="n">
        <v>16608</v>
      </c>
      <c r="D10" s="5" t="n">
        <v>52690</v>
      </c>
      <c r="E10" s="5" t="n">
        <v>47734</v>
      </c>
    </row>
    <row r="11" spans="1:5">
      <c r="A11" s="4" t="s">
        <v>287</v>
      </c>
    </row>
    <row r="12" spans="1:5">
      <c r="A12" s="3" t="s">
        <v>257</v>
      </c>
    </row>
    <row r="13" spans="1:5">
      <c r="A13" s="4" t="s">
        <v>82</v>
      </c>
      <c r="B13" s="7" t="n">
        <v>2993</v>
      </c>
      <c r="C13" s="7" t="n">
        <v>2758</v>
      </c>
      <c r="D13" s="7" t="n">
        <v>8811</v>
      </c>
      <c r="E13" s="7" t="n">
        <v>76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4"/>
    <col customWidth="1" max="5" min="5" width="31"/>
    <col customWidth="1" max="6" min="6" width="21"/>
    <col customWidth="1" max="7" min="7" width="31"/>
    <col customWidth="1" max="8" min="8" width="21"/>
  </cols>
  <sheetData>
    <row r="1" spans="1:8">
      <c r="A1" s="1" t="s">
        <v>288</v>
      </c>
      <c r="B1" s="2" t="s">
        <v>289</v>
      </c>
      <c r="C1" s="2" t="s">
        <v>290</v>
      </c>
      <c r="D1" s="2" t="s">
        <v>291</v>
      </c>
      <c r="E1" s="2" t="s">
        <v>290</v>
      </c>
      <c r="F1" s="2" t="s">
        <v>292</v>
      </c>
      <c r="G1" s="2" t="s">
        <v>293</v>
      </c>
      <c r="H1" s="2" t="s">
        <v>294</v>
      </c>
    </row>
    <row r="2" spans="1:8">
      <c r="A2" s="3" t="s">
        <v>295</v>
      </c>
    </row>
    <row r="3" spans="1:8">
      <c r="A3" s="4" t="s">
        <v>296</v>
      </c>
      <c r="B3" s="7" t="n">
        <v>14600000</v>
      </c>
      <c r="G3" s="7" t="n">
        <v>14873000</v>
      </c>
    </row>
    <row r="4" spans="1:8">
      <c r="A4" s="4" t="s">
        <v>51</v>
      </c>
      <c r="C4" s="7" t="n">
        <v>1750000</v>
      </c>
      <c r="E4" s="7" t="n">
        <v>1750000</v>
      </c>
      <c r="F4" s="7" t="n">
        <v>1750000</v>
      </c>
      <c r="H4" s="7" t="n">
        <v>1625000</v>
      </c>
    </row>
    <row r="5" spans="1:8">
      <c r="A5" s="4" t="s">
        <v>297</v>
      </c>
      <c r="C5" s="5" t="n">
        <v>10408000</v>
      </c>
      <c r="E5" s="5" t="n">
        <v>10408000</v>
      </c>
      <c r="F5" s="5" t="n">
        <v>10408000</v>
      </c>
      <c r="H5" s="5" t="n">
        <v>11760000</v>
      </c>
    </row>
    <row r="6" spans="1:8">
      <c r="A6" s="4" t="s">
        <v>298</v>
      </c>
      <c r="C6" s="7" t="n">
        <v>1246000</v>
      </c>
      <c r="E6" s="7" t="n">
        <v>1246000</v>
      </c>
      <c r="F6" s="5" t="n">
        <v>1246000</v>
      </c>
      <c r="H6" s="7" t="n">
        <v>615000</v>
      </c>
    </row>
    <row r="7" spans="1:8">
      <c r="A7" s="4" t="s">
        <v>299</v>
      </c>
      <c r="C7" s="8" t="n">
        <v>0.2</v>
      </c>
      <c r="D7" s="8" t="n">
        <v>0.21</v>
      </c>
      <c r="E7" s="8" t="n">
        <v>0.49</v>
      </c>
      <c r="G7" s="8" t="n">
        <v>0.38</v>
      </c>
    </row>
    <row r="8" spans="1:8">
      <c r="A8" s="4" t="s">
        <v>300</v>
      </c>
    </row>
    <row r="9" spans="1:8">
      <c r="A9" s="3" t="s">
        <v>295</v>
      </c>
    </row>
    <row r="10" spans="1:8">
      <c r="A10" s="4" t="s">
        <v>301</v>
      </c>
      <c r="B10" s="5" t="n">
        <v>2</v>
      </c>
    </row>
    <row r="11" spans="1:8">
      <c r="A11" s="4" t="s">
        <v>296</v>
      </c>
      <c r="B11" s="7" t="n">
        <v>14600000</v>
      </c>
      <c r="E11" s="7" t="n">
        <v>400000</v>
      </c>
    </row>
    <row r="12" spans="1:8">
      <c r="A12" s="4" t="s">
        <v>302</v>
      </c>
      <c r="B12" s="4" t="s">
        <v>303</v>
      </c>
    </row>
    <row r="13" spans="1:8">
      <c r="A13" s="4" t="s">
        <v>304</v>
      </c>
      <c r="B13" s="7" t="n">
        <v>15000000</v>
      </c>
    </row>
    <row r="14" spans="1:8">
      <c r="A14" s="4" t="s">
        <v>305</v>
      </c>
      <c r="C14" s="7" t="n">
        <v>15000000</v>
      </c>
      <c r="E14" s="7" t="n">
        <v>15000000</v>
      </c>
      <c r="F14" s="5" t="n">
        <v>15000000</v>
      </c>
    </row>
    <row r="15" spans="1:8">
      <c r="A15" s="4" t="s">
        <v>306</v>
      </c>
      <c r="E15" s="4" t="s">
        <v>307</v>
      </c>
    </row>
    <row r="16" spans="1:8">
      <c r="A16" s="4" t="s">
        <v>51</v>
      </c>
      <c r="C16" s="5" t="n">
        <v>1800000</v>
      </c>
      <c r="E16" s="7" t="n">
        <v>1800000</v>
      </c>
      <c r="F16" s="5" t="n">
        <v>1800000</v>
      </c>
    </row>
    <row r="17" spans="1:8">
      <c r="A17" s="4" t="s">
        <v>297</v>
      </c>
      <c r="C17" s="5" t="n">
        <v>10400000</v>
      </c>
      <c r="E17" s="5" t="n">
        <v>10400000</v>
      </c>
      <c r="F17" s="5" t="n">
        <v>10400000</v>
      </c>
    </row>
    <row r="18" spans="1:8">
      <c r="A18" s="4" t="s">
        <v>308</v>
      </c>
      <c r="C18" s="5" t="n">
        <v>700000</v>
      </c>
      <c r="E18" s="5" t="n">
        <v>2000000</v>
      </c>
    </row>
    <row r="19" spans="1:8">
      <c r="A19" s="4" t="s">
        <v>298</v>
      </c>
      <c r="C19" s="7" t="n">
        <v>1200000</v>
      </c>
      <c r="E19" s="5" t="n">
        <v>1200000</v>
      </c>
      <c r="F19" s="5" t="n">
        <v>1200000</v>
      </c>
    </row>
    <row r="20" spans="1:8">
      <c r="A20" s="4" t="s">
        <v>309</v>
      </c>
      <c r="E20" s="5" t="n">
        <v>400000</v>
      </c>
    </row>
    <row r="21" spans="1:8">
      <c r="A21" s="4" t="s">
        <v>310</v>
      </c>
      <c r="E21" s="7" t="n">
        <v>300000</v>
      </c>
    </row>
    <row r="22" spans="1:8">
      <c r="A22" s="4" t="s">
        <v>299</v>
      </c>
      <c r="E22" s="8" t="n">
        <v>0.05</v>
      </c>
    </row>
    <row r="23" spans="1:8">
      <c r="A23" s="4" t="s">
        <v>311</v>
      </c>
      <c r="B23" s="7" t="n">
        <v>300000</v>
      </c>
    </row>
    <row r="24" spans="1:8">
      <c r="A24" s="4" t="s">
        <v>312</v>
      </c>
      <c r="B24" s="4" t="s">
        <v>313</v>
      </c>
    </row>
    <row r="25" spans="1:8">
      <c r="A25" s="4" t="s">
        <v>314</v>
      </c>
      <c r="B25" s="4" t="s">
        <v>303</v>
      </c>
    </row>
    <row r="26" spans="1:8">
      <c r="A26" s="4" t="s">
        <v>315</v>
      </c>
    </row>
    <row r="27" spans="1:8">
      <c r="A27" s="3" t="s">
        <v>295</v>
      </c>
    </row>
    <row r="28" spans="1:8">
      <c r="A28" s="4" t="s">
        <v>316</v>
      </c>
      <c r="B28" s="7" t="n">
        <v>3900000</v>
      </c>
    </row>
    <row r="29" spans="1:8">
      <c r="A29" s="4" t="s">
        <v>317</v>
      </c>
    </row>
    <row r="30" spans="1:8">
      <c r="A30" s="3" t="s">
        <v>295</v>
      </c>
    </row>
    <row r="31" spans="1:8">
      <c r="A31" s="4" t="s">
        <v>316</v>
      </c>
      <c r="B31" s="5" t="n">
        <v>5400000</v>
      </c>
    </row>
    <row r="32" spans="1:8">
      <c r="A32" s="4" t="s">
        <v>318</v>
      </c>
    </row>
    <row r="33" spans="1:8">
      <c r="A33" s="3" t="s">
        <v>295</v>
      </c>
    </row>
    <row r="34" spans="1:8">
      <c r="A34" s="4" t="s">
        <v>296</v>
      </c>
      <c r="B34" s="5" t="n">
        <v>14600000</v>
      </c>
    </row>
    <row r="35" spans="1:8">
      <c r="A35" s="4" t="s">
        <v>319</v>
      </c>
    </row>
    <row r="36" spans="1:8">
      <c r="A36" s="3" t="s">
        <v>295</v>
      </c>
    </row>
    <row r="37" spans="1:8">
      <c r="A37" s="4" t="s">
        <v>296</v>
      </c>
      <c r="F37" s="7" t="n">
        <v>400000</v>
      </c>
    </row>
    <row r="38" spans="1:8">
      <c r="A38" s="4" t="s">
        <v>309</v>
      </c>
      <c r="E38" s="7" t="n">
        <v>1000000</v>
      </c>
    </row>
    <row r="39" spans="1:8">
      <c r="A39" s="4" t="s">
        <v>310</v>
      </c>
      <c r="E39" s="7" t="n">
        <v>800000</v>
      </c>
    </row>
    <row r="40" spans="1:8">
      <c r="A40" s="4" t="s">
        <v>299</v>
      </c>
      <c r="E40" s="8" t="n">
        <v>0.12</v>
      </c>
    </row>
    <row r="41" spans="1:8">
      <c r="A41" s="4" t="s">
        <v>320</v>
      </c>
      <c r="B41" s="7"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23</v>
      </c>
    </row>
    <row r="3" spans="1:2">
      <c r="A3" s="4" t="s">
        <v>324</v>
      </c>
      <c r="B3" s="7" t="n">
        <v>1411</v>
      </c>
    </row>
    <row r="4" spans="1:2">
      <c r="A4" s="4" t="s">
        <v>325</v>
      </c>
      <c r="B4" s="5" t="n">
        <v>27243</v>
      </c>
    </row>
    <row r="5" spans="1:2">
      <c r="A5" s="4" t="s">
        <v>326</v>
      </c>
      <c r="B5" s="7" t="n">
        <v>28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2</v>
      </c>
    </row>
    <row r="2" spans="1:2">
      <c r="A2" s="3" t="s">
        <v>328</v>
      </c>
    </row>
    <row r="3" spans="1:2">
      <c r="A3" s="4" t="s">
        <v>196</v>
      </c>
      <c r="B3" s="7" t="n">
        <v>27243</v>
      </c>
    </row>
    <row r="4" spans="1:2">
      <c r="A4" s="4" t="s">
        <v>329</v>
      </c>
    </row>
    <row r="5" spans="1:2">
      <c r="A5" s="3" t="s">
        <v>328</v>
      </c>
    </row>
    <row r="6" spans="1:2">
      <c r="A6" s="4" t="s">
        <v>196</v>
      </c>
      <c r="B6" s="7" t="n">
        <v>27243</v>
      </c>
    </row>
    <row r="7" spans="1:2">
      <c r="A7" s="4" t="s">
        <v>330</v>
      </c>
      <c r="B7" s="4" t="s">
        <v>3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s>
  <sheetData>
    <row r="1" spans="1:6">
      <c r="A1" s="1" t="s">
        <v>331</v>
      </c>
      <c r="B1" s="2" t="s">
        <v>332</v>
      </c>
      <c r="C1" s="2" t="s">
        <v>333</v>
      </c>
      <c r="D1" s="2" t="s">
        <v>334</v>
      </c>
      <c r="E1" s="2" t="s">
        <v>335</v>
      </c>
      <c r="F1" s="2" t="s">
        <v>333</v>
      </c>
    </row>
    <row r="2" spans="1:6">
      <c r="A2" s="3" t="s">
        <v>295</v>
      </c>
    </row>
    <row r="3" spans="1:6">
      <c r="A3" s="4" t="s">
        <v>336</v>
      </c>
      <c r="B3" s="7" t="n">
        <v>9100000</v>
      </c>
      <c r="C3" s="9" t="n">
        <v>62900000</v>
      </c>
    </row>
    <row r="4" spans="1:6">
      <c r="A4" s="4" t="s">
        <v>337</v>
      </c>
      <c r="B4" s="5" t="n">
        <v>900000</v>
      </c>
      <c r="F4" s="9" t="n">
        <v>6400000</v>
      </c>
    </row>
    <row r="5" spans="1:6">
      <c r="A5" s="4" t="s">
        <v>338</v>
      </c>
      <c r="B5" s="7" t="n">
        <v>100000</v>
      </c>
      <c r="C5" s="9" t="n">
        <v>976000</v>
      </c>
    </row>
    <row r="6" spans="1:6">
      <c r="A6" s="4" t="s">
        <v>339</v>
      </c>
      <c r="D6" s="7" t="n">
        <v>145000</v>
      </c>
      <c r="E6" s="9" t="n">
        <v>89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9</v>
      </c>
      <c r="D1" s="2" t="s">
        <v>1</v>
      </c>
    </row>
    <row r="2" spans="1:5">
      <c r="B2" s="2" t="s">
        <v>2</v>
      </c>
      <c r="C2" s="2" t="s">
        <v>80</v>
      </c>
      <c r="D2" s="2" t="s">
        <v>2</v>
      </c>
      <c r="E2" s="2" t="s">
        <v>80</v>
      </c>
    </row>
    <row r="3" spans="1:5">
      <c r="A3" s="3" t="s">
        <v>168</v>
      </c>
    </row>
    <row r="4" spans="1:5">
      <c r="A4" s="4" t="s">
        <v>341</v>
      </c>
      <c r="B4" s="5" t="n">
        <v>6924554</v>
      </c>
      <c r="C4" s="5" t="n">
        <v>6725414</v>
      </c>
      <c r="D4" s="5" t="n">
        <v>6858365</v>
      </c>
      <c r="E4" s="5" t="n">
        <v>6968285</v>
      </c>
    </row>
    <row r="5" spans="1:5">
      <c r="A5" s="4" t="s">
        <v>342</v>
      </c>
      <c r="B5" s="5" t="n">
        <v>242074</v>
      </c>
      <c r="C5" s="5" t="n">
        <v>95507</v>
      </c>
      <c r="D5" s="5" t="n">
        <v>197760</v>
      </c>
      <c r="E5" s="5" t="n">
        <v>114076</v>
      </c>
    </row>
    <row r="6" spans="1:5">
      <c r="A6" s="4" t="s">
        <v>343</v>
      </c>
      <c r="B6" s="5" t="n">
        <v>7166628</v>
      </c>
      <c r="C6" s="5" t="n">
        <v>6820921</v>
      </c>
      <c r="D6" s="5" t="n">
        <v>7056125</v>
      </c>
      <c r="E6" s="5" t="n">
        <v>70823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4</v>
      </c>
      <c r="B1" s="2" t="s">
        <v>79</v>
      </c>
      <c r="D1" s="2" t="s">
        <v>1</v>
      </c>
    </row>
    <row r="2" spans="1:5">
      <c r="B2" s="2" t="s">
        <v>2</v>
      </c>
      <c r="C2" s="2" t="s">
        <v>345</v>
      </c>
      <c r="D2" s="2" t="s">
        <v>2</v>
      </c>
      <c r="E2" s="2" t="s">
        <v>80</v>
      </c>
    </row>
    <row r="3" spans="1:5">
      <c r="A3" s="3" t="s">
        <v>168</v>
      </c>
    </row>
    <row r="4" spans="1:5">
      <c r="A4" s="4" t="s">
        <v>346</v>
      </c>
      <c r="B4" s="5" t="n">
        <v>228600</v>
      </c>
      <c r="C4" s="5" t="n">
        <v>609934</v>
      </c>
      <c r="D4" s="5" t="n">
        <v>333175</v>
      </c>
      <c r="E4" s="5" t="n">
        <v>6122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8</v>
      </c>
    </row>
    <row r="2" spans="1:3">
      <c r="A2" s="3" t="s">
        <v>348</v>
      </c>
    </row>
    <row r="3" spans="1:3">
      <c r="A3" s="4" t="s">
        <v>349</v>
      </c>
      <c r="B3" s="7" t="n">
        <v>37387</v>
      </c>
      <c r="C3" s="7" t="n">
        <v>36987</v>
      </c>
    </row>
    <row r="4" spans="1:3">
      <c r="A4" s="4" t="s">
        <v>350</v>
      </c>
      <c r="B4" s="5" t="n">
        <v>-6883</v>
      </c>
      <c r="C4" s="5" t="n">
        <v>-3797</v>
      </c>
    </row>
    <row r="5" spans="1:3">
      <c r="A5" s="4" t="s">
        <v>351</v>
      </c>
      <c r="B5" s="5" t="n">
        <v>181</v>
      </c>
      <c r="C5" s="5" t="n">
        <v>443</v>
      </c>
    </row>
    <row r="6" spans="1:3">
      <c r="A6" s="4" t="s">
        <v>352</v>
      </c>
      <c r="B6" s="5" t="n">
        <v>30685</v>
      </c>
      <c r="C6" s="5" t="n">
        <v>33633</v>
      </c>
    </row>
    <row r="7" spans="1:3">
      <c r="A7" s="4" t="s">
        <v>353</v>
      </c>
    </row>
    <row r="8" spans="1:3">
      <c r="A8" s="3" t="s">
        <v>348</v>
      </c>
    </row>
    <row r="9" spans="1:3">
      <c r="A9" s="4" t="s">
        <v>349</v>
      </c>
      <c r="B9" s="5" t="n">
        <v>27243</v>
      </c>
      <c r="C9" s="5" t="n">
        <v>26843</v>
      </c>
    </row>
    <row r="10" spans="1:3">
      <c r="A10" s="4" t="s">
        <v>350</v>
      </c>
      <c r="B10" s="5" t="n">
        <v>-3139</v>
      </c>
      <c r="C10" s="5" t="n">
        <v>-958</v>
      </c>
    </row>
    <row r="11" spans="1:3">
      <c r="A11" s="4" t="s">
        <v>352</v>
      </c>
      <c r="B11" s="5" t="n">
        <v>24104</v>
      </c>
      <c r="C11" s="5" t="n">
        <v>25885</v>
      </c>
    </row>
    <row r="12" spans="1:3">
      <c r="A12" s="4" t="s">
        <v>354</v>
      </c>
    </row>
    <row r="13" spans="1:3">
      <c r="A13" s="3" t="s">
        <v>348</v>
      </c>
    </row>
    <row r="14" spans="1:3">
      <c r="A14" s="4" t="s">
        <v>349</v>
      </c>
      <c r="B14" s="5" t="n">
        <v>3100</v>
      </c>
      <c r="C14" s="5" t="n">
        <v>3100</v>
      </c>
    </row>
    <row r="15" spans="1:3">
      <c r="A15" s="4" t="s">
        <v>350</v>
      </c>
      <c r="B15" s="5" t="n">
        <v>-1644</v>
      </c>
      <c r="C15" s="5" t="n">
        <v>-1438</v>
      </c>
    </row>
    <row r="16" spans="1:3">
      <c r="A16" s="4" t="s">
        <v>352</v>
      </c>
      <c r="B16" s="5" t="n">
        <v>1456</v>
      </c>
      <c r="C16" s="5" t="n">
        <v>1662</v>
      </c>
    </row>
    <row r="17" spans="1:3">
      <c r="A17" s="4" t="s">
        <v>355</v>
      </c>
    </row>
    <row r="18" spans="1:3">
      <c r="A18" s="3" t="s">
        <v>348</v>
      </c>
    </row>
    <row r="19" spans="1:3">
      <c r="A19" s="4" t="s">
        <v>349</v>
      </c>
      <c r="B19" s="5" t="n">
        <v>2830</v>
      </c>
      <c r="C19" s="5" t="n">
        <v>2830</v>
      </c>
    </row>
    <row r="20" spans="1:3">
      <c r="A20" s="4" t="s">
        <v>350</v>
      </c>
      <c r="B20" s="5" t="n">
        <v>-667</v>
      </c>
      <c r="C20" s="5" t="n">
        <v>-461</v>
      </c>
    </row>
    <row r="21" spans="1:3">
      <c r="A21" s="4" t="s">
        <v>352</v>
      </c>
      <c r="B21" s="5" t="n">
        <v>2163</v>
      </c>
      <c r="C21" s="5" t="n">
        <v>2369</v>
      </c>
    </row>
    <row r="22" spans="1:3">
      <c r="A22" s="4" t="s">
        <v>356</v>
      </c>
    </row>
    <row r="23" spans="1:3">
      <c r="A23" s="3" t="s">
        <v>348</v>
      </c>
    </row>
    <row r="24" spans="1:3">
      <c r="A24" s="4" t="s">
        <v>349</v>
      </c>
      <c r="B24" s="5" t="n">
        <v>950</v>
      </c>
      <c r="C24" s="5" t="n">
        <v>950</v>
      </c>
    </row>
    <row r="25" spans="1:3">
      <c r="A25" s="4" t="s">
        <v>350</v>
      </c>
      <c r="B25" s="5" t="n">
        <v>-633</v>
      </c>
      <c r="C25" s="5" t="n">
        <v>-491</v>
      </c>
    </row>
    <row r="26" spans="1:3">
      <c r="A26" s="4" t="s">
        <v>352</v>
      </c>
      <c r="B26" s="5" t="n">
        <v>317</v>
      </c>
      <c r="C26" s="5" t="n">
        <v>459</v>
      </c>
    </row>
    <row r="27" spans="1:3">
      <c r="A27" s="4" t="s">
        <v>357</v>
      </c>
    </row>
    <row r="28" spans="1:3">
      <c r="A28" s="3" t="s">
        <v>348</v>
      </c>
    </row>
    <row r="29" spans="1:3">
      <c r="A29" s="4" t="s">
        <v>349</v>
      </c>
      <c r="B29" s="5" t="n">
        <v>2327</v>
      </c>
      <c r="C29" s="5" t="n">
        <v>2327</v>
      </c>
    </row>
    <row r="30" spans="1:3">
      <c r="A30" s="4" t="s">
        <v>350</v>
      </c>
      <c r="B30" s="5" t="n">
        <v>-624</v>
      </c>
      <c r="C30" s="5" t="n">
        <v>-350</v>
      </c>
    </row>
    <row r="31" spans="1:3">
      <c r="A31" s="4" t="s">
        <v>351</v>
      </c>
      <c r="B31" s="5" t="n">
        <v>130</v>
      </c>
      <c r="C31" s="5" t="n">
        <v>313</v>
      </c>
    </row>
    <row r="32" spans="1:3">
      <c r="A32" s="4" t="s">
        <v>352</v>
      </c>
      <c r="B32" s="5" t="n">
        <v>1833</v>
      </c>
      <c r="C32" s="5" t="n">
        <v>2290</v>
      </c>
    </row>
    <row r="33" spans="1:3">
      <c r="A33" s="4" t="s">
        <v>358</v>
      </c>
    </row>
    <row r="34" spans="1:3">
      <c r="A34" s="3" t="s">
        <v>348</v>
      </c>
    </row>
    <row r="35" spans="1:3">
      <c r="A35" s="4" t="s">
        <v>349</v>
      </c>
      <c r="B35" s="5" t="n">
        <v>937</v>
      </c>
      <c r="C35" s="5" t="n">
        <v>937</v>
      </c>
    </row>
    <row r="36" spans="1:3">
      <c r="A36" s="4" t="s">
        <v>350</v>
      </c>
      <c r="B36" s="5" t="n">
        <v>-176</v>
      </c>
      <c r="C36" s="5" t="n">
        <v>-99</v>
      </c>
    </row>
    <row r="37" spans="1:3">
      <c r="A37" s="4" t="s">
        <v>351</v>
      </c>
      <c r="B37" s="5" t="n">
        <v>51</v>
      </c>
      <c r="C37" s="5" t="n">
        <v>130</v>
      </c>
    </row>
    <row r="38" spans="1:3">
      <c r="A38" s="4" t="s">
        <v>352</v>
      </c>
      <c r="B38" s="7" t="n">
        <v>812</v>
      </c>
      <c r="C38" s="7" t="n">
        <v>9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0</v>
      </c>
    </row>
    <row r="2" spans="1:3">
      <c r="A2" s="3" t="s">
        <v>348</v>
      </c>
    </row>
    <row r="3" spans="1:3">
      <c r="A3" s="4" t="s">
        <v>325</v>
      </c>
      <c r="C3" s="7" t="n">
        <v>27243</v>
      </c>
    </row>
    <row r="4" spans="1:3">
      <c r="A4" s="4" t="s">
        <v>361</v>
      </c>
    </row>
    <row r="5" spans="1:3">
      <c r="A5" s="3" t="s">
        <v>348</v>
      </c>
    </row>
    <row r="6" spans="1:3">
      <c r="A6" s="4" t="s">
        <v>325</v>
      </c>
      <c r="B6" s="7"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2</v>
      </c>
      <c r="B1" s="2" t="s">
        <v>79</v>
      </c>
      <c r="D1" s="2" t="s">
        <v>1</v>
      </c>
    </row>
    <row r="2" spans="1:5">
      <c r="B2" s="2" t="s">
        <v>2</v>
      </c>
      <c r="C2" s="2" t="s">
        <v>345</v>
      </c>
      <c r="D2" s="2" t="s">
        <v>2</v>
      </c>
      <c r="E2" s="2" t="s">
        <v>80</v>
      </c>
    </row>
    <row r="3" spans="1:5">
      <c r="A3" s="3" t="s">
        <v>363</v>
      </c>
    </row>
    <row r="4" spans="1:5">
      <c r="A4" s="4" t="s">
        <v>364</v>
      </c>
      <c r="D4" s="7" t="n">
        <v>0</v>
      </c>
      <c r="E4" s="7" t="n">
        <v>0</v>
      </c>
    </row>
    <row r="5" spans="1:5">
      <c r="A5" s="4" t="s">
        <v>365</v>
      </c>
      <c r="B5" s="7" t="n">
        <v>1039000</v>
      </c>
      <c r="C5" s="7" t="n">
        <v>508000</v>
      </c>
      <c r="D5" s="7" t="n">
        <v>3085000</v>
      </c>
      <c r="E5" s="7" t="n">
        <v>111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3" t="s">
        <v>102</v>
      </c>
    </row>
    <row r="4" spans="1:5">
      <c r="A4" s="4" t="s">
        <v>94</v>
      </c>
      <c r="B4" s="7" t="n">
        <v>1417</v>
      </c>
      <c r="C4" s="7" t="n">
        <v>1419</v>
      </c>
      <c r="D4" s="7" t="n">
        <v>3425</v>
      </c>
      <c r="E4" s="7" t="n">
        <v>2657</v>
      </c>
    </row>
    <row r="5" spans="1:5">
      <c r="A5" s="3" t="s">
        <v>103</v>
      </c>
    </row>
    <row r="6" spans="1:5">
      <c r="A6" s="4" t="s">
        <v>104</v>
      </c>
      <c r="B6" s="5" t="n">
        <v>-157</v>
      </c>
      <c r="C6" s="5" t="n">
        <v>-108</v>
      </c>
      <c r="D6" s="5" t="n">
        <v>-775</v>
      </c>
      <c r="E6" s="5" t="n">
        <v>210</v>
      </c>
    </row>
    <row r="7" spans="1:5">
      <c r="A7" s="4" t="s">
        <v>105</v>
      </c>
      <c r="B7" s="5" t="n">
        <v>221</v>
      </c>
      <c r="C7" s="5" t="n">
        <v>60</v>
      </c>
      <c r="D7" s="5" t="n">
        <v>766</v>
      </c>
      <c r="E7" s="5" t="n">
        <v>-700</v>
      </c>
    </row>
    <row r="8" spans="1:5">
      <c r="A8" s="4" t="s">
        <v>106</v>
      </c>
      <c r="B8" s="5" t="n">
        <v>-150</v>
      </c>
      <c r="C8" s="5" t="n">
        <v>-58</v>
      </c>
      <c r="D8" s="5" t="n">
        <v>-605</v>
      </c>
      <c r="E8" s="5" t="n">
        <v>646</v>
      </c>
    </row>
    <row r="9" spans="1:5">
      <c r="A9" s="4" t="s">
        <v>107</v>
      </c>
      <c r="C9" s="5" t="n">
        <v>-2</v>
      </c>
      <c r="E9" s="5" t="n">
        <v>5</v>
      </c>
    </row>
    <row r="10" spans="1:5">
      <c r="A10" s="4" t="s">
        <v>108</v>
      </c>
      <c r="D10" s="5" t="n">
        <v>3</v>
      </c>
    </row>
    <row r="11" spans="1:5">
      <c r="A11" s="4" t="s">
        <v>109</v>
      </c>
      <c r="B11" s="5" t="n">
        <v>-86</v>
      </c>
      <c r="C11" s="5" t="n">
        <v>-108</v>
      </c>
      <c r="D11" s="5" t="n">
        <v>-611</v>
      </c>
      <c r="E11" s="5" t="n">
        <v>161</v>
      </c>
    </row>
    <row r="12" spans="1:5">
      <c r="A12" s="4" t="s">
        <v>110</v>
      </c>
      <c r="B12" s="7" t="n">
        <v>1331</v>
      </c>
      <c r="C12" s="7" t="n">
        <v>1311</v>
      </c>
      <c r="D12" s="7" t="n">
        <v>2814</v>
      </c>
      <c r="E12" s="7" t="n">
        <v>2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92</v>
      </c>
    </row>
    <row r="2" spans="1:2">
      <c r="A2" s="3" t="s">
        <v>367</v>
      </c>
    </row>
    <row r="3" spans="1:2">
      <c r="A3" s="10" t="n">
        <v>2019</v>
      </c>
      <c r="B3" s="7" t="n">
        <v>1031</v>
      </c>
    </row>
    <row r="4" spans="1:2">
      <c r="A4" s="5" t="n">
        <v>2020</v>
      </c>
      <c r="B4" s="5" t="n">
        <v>4228</v>
      </c>
    </row>
    <row r="5" spans="1:2">
      <c r="A5" s="5" t="n">
        <v>2021</v>
      </c>
      <c r="B5" s="5" t="n">
        <v>4098</v>
      </c>
    </row>
    <row r="6" spans="1:2">
      <c r="A6" s="5" t="n">
        <v>2022</v>
      </c>
      <c r="B6" s="5" t="n">
        <v>4010</v>
      </c>
    </row>
    <row r="7" spans="1:2">
      <c r="A7" s="5" t="n">
        <v>2023</v>
      </c>
      <c r="B7" s="7" t="n">
        <v>40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0"/>
    <col customWidth="1" max="7" min="7" width="20"/>
    <col customWidth="1" max="8" min="8" width="20"/>
    <col customWidth="1" max="9" min="9" width="20"/>
    <col customWidth="1" max="10" min="10" width="20"/>
    <col customWidth="1" max="11" min="11" width="19"/>
    <col customWidth="1" max="12" min="12" width="20"/>
    <col customWidth="1" max="13" min="13" width="20"/>
    <col customWidth="1" max="14" min="14" width="30"/>
    <col customWidth="1" max="15" min="15" width="20"/>
    <col customWidth="1" max="16" min="16" width="27"/>
    <col customWidth="1" max="17" min="17" width="20"/>
    <col customWidth="1" max="18" min="18" width="20"/>
    <col customWidth="1" max="19" min="19" width="37"/>
    <col customWidth="1" max="20" min="20" width="30"/>
    <col customWidth="1" max="21" min="21" width="20"/>
  </cols>
  <sheetData>
    <row r="1" spans="1:21">
      <c r="A1" s="1" t="s">
        <v>368</v>
      </c>
      <c r="B1" s="2" t="s">
        <v>369</v>
      </c>
      <c r="C1" s="2" t="s">
        <v>370</v>
      </c>
      <c r="D1" s="2" t="s">
        <v>371</v>
      </c>
      <c r="E1" s="2" t="s">
        <v>372</v>
      </c>
      <c r="F1" s="2" t="s">
        <v>373</v>
      </c>
      <c r="G1" s="2" t="s">
        <v>374</v>
      </c>
      <c r="H1" s="2" t="s">
        <v>375</v>
      </c>
      <c r="I1" s="2" t="s">
        <v>376</v>
      </c>
      <c r="J1" s="2" t="s">
        <v>377</v>
      </c>
      <c r="K1" s="2" t="s">
        <v>378</v>
      </c>
      <c r="L1" s="2" t="s">
        <v>379</v>
      </c>
      <c r="M1" s="2" t="s">
        <v>380</v>
      </c>
      <c r="N1" s="2" t="s">
        <v>381</v>
      </c>
      <c r="O1" s="2" t="s">
        <v>382</v>
      </c>
      <c r="P1" s="2" t="s">
        <v>383</v>
      </c>
      <c r="Q1" s="2" t="s">
        <v>384</v>
      </c>
      <c r="R1" s="2" t="s">
        <v>385</v>
      </c>
      <c r="S1" s="2" t="s">
        <v>386</v>
      </c>
      <c r="T1" s="2" t="s">
        <v>387</v>
      </c>
      <c r="U1" s="2" t="s">
        <v>388</v>
      </c>
    </row>
    <row r="2" spans="1:21">
      <c r="A2" s="3" t="s">
        <v>389</v>
      </c>
    </row>
    <row r="3" spans="1:21">
      <c r="A3" s="4" t="s">
        <v>390</v>
      </c>
      <c r="S3" s="5" t="n">
        <v>196000</v>
      </c>
    </row>
    <row r="4" spans="1:21">
      <c r="A4" s="4" t="s">
        <v>391</v>
      </c>
      <c r="D4" s="4" t="s">
        <v>392</v>
      </c>
    </row>
    <row r="5" spans="1:21">
      <c r="A5" s="4" t="s">
        <v>393</v>
      </c>
      <c r="S5" s="5" t="n">
        <v>247500</v>
      </c>
    </row>
    <row r="6" spans="1:21">
      <c r="A6" s="4" t="s">
        <v>394</v>
      </c>
    </row>
    <row r="7" spans="1:21">
      <c r="A7" s="3" t="s">
        <v>389</v>
      </c>
    </row>
    <row r="8" spans="1:21">
      <c r="A8" s="4" t="s">
        <v>395</v>
      </c>
      <c r="S8" s="4" t="s">
        <v>396</v>
      </c>
    </row>
    <row r="9" spans="1:21">
      <c r="A9" s="4" t="s">
        <v>397</v>
      </c>
      <c r="S9" s="7" t="n">
        <v>65000</v>
      </c>
    </row>
    <row r="10" spans="1:21">
      <c r="A10" s="4" t="s">
        <v>398</v>
      </c>
      <c r="S10" s="5" t="n">
        <v>75000</v>
      </c>
    </row>
    <row r="11" spans="1:21">
      <c r="A11" s="4" t="s">
        <v>399</v>
      </c>
    </row>
    <row r="12" spans="1:21">
      <c r="A12" s="3" t="s">
        <v>389</v>
      </c>
    </row>
    <row r="13" spans="1:21">
      <c r="A13" s="4" t="s">
        <v>400</v>
      </c>
      <c r="S13" s="5" t="n">
        <v>6000</v>
      </c>
    </row>
    <row r="14" spans="1:21">
      <c r="A14" s="4" t="s">
        <v>401</v>
      </c>
    </row>
    <row r="15" spans="1:21">
      <c r="A15" s="3" t="s">
        <v>389</v>
      </c>
    </row>
    <row r="16" spans="1:21">
      <c r="A16" s="4" t="s">
        <v>400</v>
      </c>
      <c r="S16" s="7" t="n">
        <v>4000</v>
      </c>
    </row>
    <row r="17" spans="1:21">
      <c r="A17" s="4" t="s">
        <v>402</v>
      </c>
    </row>
    <row r="18" spans="1:21">
      <c r="A18" s="3" t="s">
        <v>389</v>
      </c>
    </row>
    <row r="19" spans="1:21">
      <c r="A19" s="4" t="s">
        <v>390</v>
      </c>
      <c r="I19" s="5" t="n">
        <v>50000</v>
      </c>
      <c r="M19" s="5" t="n">
        <v>50000</v>
      </c>
      <c r="O19" s="5" t="n">
        <v>50000</v>
      </c>
    </row>
    <row r="20" spans="1:21">
      <c r="A20" s="4" t="s">
        <v>403</v>
      </c>
    </row>
    <row r="21" spans="1:21">
      <c r="A21" s="3" t="s">
        <v>389</v>
      </c>
    </row>
    <row r="22" spans="1:21">
      <c r="A22" s="4" t="s">
        <v>390</v>
      </c>
      <c r="O22" s="5" t="n">
        <v>35000</v>
      </c>
    </row>
    <row r="23" spans="1:21">
      <c r="A23" s="4" t="s">
        <v>404</v>
      </c>
    </row>
    <row r="24" spans="1:21">
      <c r="A24" s="3" t="s">
        <v>389</v>
      </c>
    </row>
    <row r="25" spans="1:21">
      <c r="A25" s="4" t="s">
        <v>390</v>
      </c>
      <c r="E25" s="5" t="n">
        <v>40000</v>
      </c>
      <c r="K25" s="5" t="n">
        <v>37000</v>
      </c>
    </row>
    <row r="26" spans="1:21">
      <c r="A26" s="4" t="s">
        <v>405</v>
      </c>
    </row>
    <row r="27" spans="1:21">
      <c r="A27" s="3" t="s">
        <v>389</v>
      </c>
    </row>
    <row r="28" spans="1:21">
      <c r="A28" s="4" t="s">
        <v>390</v>
      </c>
      <c r="B28" s="5" t="n">
        <v>5000</v>
      </c>
    </row>
    <row r="29" spans="1:21">
      <c r="A29" s="4" t="s">
        <v>406</v>
      </c>
    </row>
    <row r="30" spans="1:21">
      <c r="A30" s="3" t="s">
        <v>389</v>
      </c>
    </row>
    <row r="31" spans="1:21">
      <c r="A31" s="4" t="s">
        <v>390</v>
      </c>
      <c r="H31" s="5" t="n">
        <v>52189</v>
      </c>
      <c r="J31" s="5" t="n">
        <v>52189</v>
      </c>
    </row>
    <row r="32" spans="1:21">
      <c r="A32" s="4" t="s">
        <v>407</v>
      </c>
    </row>
    <row r="33" spans="1:21">
      <c r="A33" s="3" t="s">
        <v>389</v>
      </c>
    </row>
    <row r="34" spans="1:21">
      <c r="A34" s="4" t="s">
        <v>390</v>
      </c>
      <c r="G34" s="5" t="n">
        <v>5000</v>
      </c>
    </row>
    <row r="35" spans="1:21">
      <c r="A35" s="4" t="s">
        <v>408</v>
      </c>
    </row>
    <row r="36" spans="1:21">
      <c r="A36" s="3" t="s">
        <v>389</v>
      </c>
    </row>
    <row r="37" spans="1:21">
      <c r="A37" s="4" t="s">
        <v>390</v>
      </c>
      <c r="F37" s="5" t="n">
        <v>50000</v>
      </c>
    </row>
    <row r="38" spans="1:21">
      <c r="A38" s="4" t="s">
        <v>409</v>
      </c>
    </row>
    <row r="39" spans="1:21">
      <c r="A39" s="3" t="s">
        <v>389</v>
      </c>
    </row>
    <row r="40" spans="1:21">
      <c r="A40" s="4" t="s">
        <v>410</v>
      </c>
      <c r="P40" s="5" t="n">
        <v>5300</v>
      </c>
      <c r="R40" s="5" t="n">
        <v>7314</v>
      </c>
    </row>
    <row r="41" spans="1:21">
      <c r="A41" s="4" t="s">
        <v>411</v>
      </c>
    </row>
    <row r="42" spans="1:21">
      <c r="A42" s="3" t="s">
        <v>389</v>
      </c>
    </row>
    <row r="43" spans="1:21">
      <c r="A43" s="4" t="s">
        <v>412</v>
      </c>
      <c r="S43" s="4" t="s">
        <v>413</v>
      </c>
    </row>
    <row r="44" spans="1:21">
      <c r="A44" s="4" t="s">
        <v>414</v>
      </c>
    </row>
    <row r="45" spans="1:21">
      <c r="A45" s="3" t="s">
        <v>389</v>
      </c>
    </row>
    <row r="46" spans="1:21">
      <c r="A46" s="4" t="s">
        <v>415</v>
      </c>
      <c r="M46" s="5" t="n">
        <v>4030</v>
      </c>
      <c r="O46" s="5" t="n">
        <v>537</v>
      </c>
    </row>
    <row r="47" spans="1:21">
      <c r="A47" s="4" t="s">
        <v>416</v>
      </c>
    </row>
    <row r="48" spans="1:21">
      <c r="A48" s="3" t="s">
        <v>389</v>
      </c>
    </row>
    <row r="49" spans="1:21">
      <c r="A49" s="4" t="s">
        <v>417</v>
      </c>
      <c r="S49" s="4" t="s">
        <v>418</v>
      </c>
    </row>
    <row r="50" spans="1:21">
      <c r="A50" s="4" t="s">
        <v>419</v>
      </c>
      <c r="L50" s="5" t="n">
        <v>9300</v>
      </c>
    </row>
    <row r="51" spans="1:21">
      <c r="A51" s="4" t="s">
        <v>420</v>
      </c>
      <c r="C51" s="5" t="n">
        <v>4166</v>
      </c>
    </row>
    <row r="52" spans="1:21">
      <c r="A52" s="4" t="s">
        <v>421</v>
      </c>
      <c r="S52" s="4" t="s">
        <v>422</v>
      </c>
    </row>
    <row r="53" spans="1:21">
      <c r="A53" s="4" t="s">
        <v>423</v>
      </c>
      <c r="P53" s="7" t="n">
        <v>1200000</v>
      </c>
      <c r="S53" s="7" t="n">
        <v>1200000</v>
      </c>
    </row>
    <row r="54" spans="1:21">
      <c r="A54" s="4" t="s">
        <v>424</v>
      </c>
    </row>
    <row r="55" spans="1:21">
      <c r="A55" s="3" t="s">
        <v>389</v>
      </c>
    </row>
    <row r="56" spans="1:21">
      <c r="A56" s="4" t="s">
        <v>390</v>
      </c>
      <c r="L56" s="5" t="n">
        <v>9300</v>
      </c>
    </row>
    <row r="57" spans="1:21">
      <c r="A57" s="4" t="s">
        <v>425</v>
      </c>
    </row>
    <row r="58" spans="1:21">
      <c r="A58" s="3" t="s">
        <v>389</v>
      </c>
    </row>
    <row r="59" spans="1:21">
      <c r="A59" s="4" t="s">
        <v>426</v>
      </c>
      <c r="S59" s="4" t="s">
        <v>427</v>
      </c>
    </row>
    <row r="60" spans="1:21">
      <c r="A60" s="4" t="s">
        <v>428</v>
      </c>
    </row>
    <row r="61" spans="1:21">
      <c r="A61" s="3" t="s">
        <v>389</v>
      </c>
    </row>
    <row r="62" spans="1:21">
      <c r="A62" s="4" t="s">
        <v>429</v>
      </c>
      <c r="S62" s="4" t="s">
        <v>418</v>
      </c>
    </row>
    <row r="63" spans="1:21">
      <c r="A63" s="4" t="s">
        <v>430</v>
      </c>
    </row>
    <row r="64" spans="1:21">
      <c r="A64" s="3" t="s">
        <v>389</v>
      </c>
    </row>
    <row r="65" spans="1:21">
      <c r="A65" s="4" t="s">
        <v>429</v>
      </c>
      <c r="S65" s="4" t="s">
        <v>396</v>
      </c>
    </row>
    <row r="66" spans="1:21">
      <c r="A66" s="4" t="s">
        <v>431</v>
      </c>
    </row>
    <row r="67" spans="1:21">
      <c r="A67" s="3" t="s">
        <v>389</v>
      </c>
    </row>
    <row r="68" spans="1:21">
      <c r="A68" s="4" t="s">
        <v>429</v>
      </c>
      <c r="S68" s="4" t="s">
        <v>396</v>
      </c>
    </row>
    <row r="69" spans="1:21">
      <c r="A69" s="4" t="s">
        <v>432</v>
      </c>
    </row>
    <row r="70" spans="1:21">
      <c r="A70" s="3" t="s">
        <v>389</v>
      </c>
    </row>
    <row r="71" spans="1:21">
      <c r="A71" s="4" t="s">
        <v>390</v>
      </c>
      <c r="G71" s="5" t="n">
        <v>675</v>
      </c>
    </row>
    <row r="72" spans="1:21">
      <c r="A72" s="4" t="s">
        <v>433</v>
      </c>
    </row>
    <row r="73" spans="1:21">
      <c r="A73" s="3" t="s">
        <v>389</v>
      </c>
    </row>
    <row r="74" spans="1:21">
      <c r="A74" s="4" t="s">
        <v>390</v>
      </c>
      <c r="F74" s="5" t="n">
        <v>15000</v>
      </c>
    </row>
    <row r="75" spans="1:21">
      <c r="A75" s="4" t="s">
        <v>434</v>
      </c>
    </row>
    <row r="76" spans="1:21">
      <c r="A76" s="3" t="s">
        <v>389</v>
      </c>
    </row>
    <row r="77" spans="1:21">
      <c r="A77" s="4" t="s">
        <v>415</v>
      </c>
      <c r="Q77" s="5" t="n">
        <v>341</v>
      </c>
    </row>
    <row r="78" spans="1:21">
      <c r="A78" s="4" t="s">
        <v>435</v>
      </c>
    </row>
    <row r="79" spans="1:21">
      <c r="A79" s="3" t="s">
        <v>389</v>
      </c>
    </row>
    <row r="80" spans="1:21">
      <c r="A80" s="4" t="s">
        <v>415</v>
      </c>
      <c r="D80" s="5" t="n">
        <v>44275</v>
      </c>
      <c r="N80" s="5" t="n">
        <v>80000</v>
      </c>
    </row>
    <row r="81" spans="1:21">
      <c r="A81" s="4" t="s">
        <v>436</v>
      </c>
      <c r="N81" s="5" t="n">
        <v>4</v>
      </c>
    </row>
    <row r="82" spans="1:21">
      <c r="A82" s="4" t="s">
        <v>437</v>
      </c>
    </row>
    <row r="83" spans="1:21">
      <c r="A83" s="3" t="s">
        <v>389</v>
      </c>
    </row>
    <row r="84" spans="1:21">
      <c r="A84" s="4" t="s">
        <v>415</v>
      </c>
      <c r="N84" s="5" t="n">
        <v>155000</v>
      </c>
    </row>
    <row r="85" spans="1:21">
      <c r="A85" s="4" t="s">
        <v>391</v>
      </c>
      <c r="N85" s="4" t="s">
        <v>392</v>
      </c>
    </row>
    <row r="86" spans="1:21">
      <c r="A86" s="4" t="s">
        <v>438</v>
      </c>
    </row>
    <row r="87" spans="1:21">
      <c r="A87" s="3" t="s">
        <v>389</v>
      </c>
    </row>
    <row r="88" spans="1:21">
      <c r="A88" s="4" t="s">
        <v>415</v>
      </c>
      <c r="D88" s="5" t="n">
        <v>38000</v>
      </c>
    </row>
    <row r="89" spans="1:21">
      <c r="A89" s="4" t="s">
        <v>419</v>
      </c>
      <c r="H89" s="5" t="n">
        <v>9025</v>
      </c>
      <c r="L89" s="5" t="n">
        <v>15810</v>
      </c>
      <c r="Q89" s="5" t="n">
        <v>33638</v>
      </c>
    </row>
    <row r="90" spans="1:21">
      <c r="A90" s="4" t="s">
        <v>439</v>
      </c>
    </row>
    <row r="91" spans="1:21">
      <c r="A91" s="3" t="s">
        <v>389</v>
      </c>
    </row>
    <row r="92" spans="1:21">
      <c r="A92" s="4" t="s">
        <v>390</v>
      </c>
      <c r="D92" s="5" t="n">
        <v>25000</v>
      </c>
    </row>
    <row r="93" spans="1:21">
      <c r="A93" s="4" t="s">
        <v>440</v>
      </c>
    </row>
    <row r="94" spans="1:21">
      <c r="A94" s="3" t="s">
        <v>389</v>
      </c>
    </row>
    <row r="95" spans="1:21">
      <c r="A95" s="4" t="s">
        <v>390</v>
      </c>
      <c r="Q95" s="5" t="n">
        <v>5000</v>
      </c>
    </row>
    <row r="96" spans="1:21">
      <c r="A96" s="4" t="s">
        <v>441</v>
      </c>
    </row>
    <row r="97" spans="1:21">
      <c r="A97" s="3" t="s">
        <v>389</v>
      </c>
    </row>
    <row r="98" spans="1:21">
      <c r="A98" s="4" t="s">
        <v>390</v>
      </c>
      <c r="D98" s="5" t="n">
        <v>126000</v>
      </c>
      <c r="P98" s="5" t="n">
        <v>0</v>
      </c>
    </row>
    <row r="99" spans="1:21">
      <c r="A99" s="4" t="s">
        <v>442</v>
      </c>
      <c r="S99" s="8" t="n">
        <v>7.41</v>
      </c>
      <c r="T99" s="8" t="n">
        <v>4.46</v>
      </c>
    </row>
    <row r="100" spans="1:21">
      <c r="A100" s="4" t="s">
        <v>443</v>
      </c>
      <c r="P100" s="7" t="n">
        <v>1700000</v>
      </c>
      <c r="S100" s="7" t="n">
        <v>1700000</v>
      </c>
    </row>
    <row r="101" spans="1:21">
      <c r="A101" s="4" t="s">
        <v>421</v>
      </c>
      <c r="S101" s="4" t="s">
        <v>444</v>
      </c>
    </row>
    <row r="102" spans="1:21">
      <c r="A102" s="4" t="s">
        <v>445</v>
      </c>
    </row>
    <row r="103" spans="1:21">
      <c r="A103" s="3" t="s">
        <v>389</v>
      </c>
    </row>
    <row r="104" spans="1:21">
      <c r="A104" s="4" t="s">
        <v>446</v>
      </c>
      <c r="U104" s="5" t="n">
        <v>650000</v>
      </c>
    </row>
    <row r="105" spans="1:21">
      <c r="A105" s="4" t="s">
        <v>447</v>
      </c>
    </row>
    <row r="106" spans="1:21">
      <c r="A106" s="3" t="s">
        <v>389</v>
      </c>
    </row>
    <row r="107" spans="1:21">
      <c r="A107" s="4" t="s">
        <v>448</v>
      </c>
      <c r="S107" s="4" t="s">
        <v>449</v>
      </c>
    </row>
    <row r="108" spans="1:21">
      <c r="A108" s="4" t="s">
        <v>450</v>
      </c>
      <c r="S108" s="5" t="n">
        <v>3912</v>
      </c>
      <c r="T108" s="5" t="n">
        <v>4657</v>
      </c>
    </row>
    <row r="109" spans="1:21">
      <c r="A109" s="4" t="s">
        <v>451</v>
      </c>
      <c r="P109" s="5" t="n">
        <v>35294</v>
      </c>
      <c r="S109" s="5" t="n">
        <v>352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9</v>
      </c>
      <c r="D1" s="2" t="s">
        <v>1</v>
      </c>
    </row>
    <row r="2" spans="1:5">
      <c r="B2" s="2" t="s">
        <v>2</v>
      </c>
      <c r="C2" s="2" t="s">
        <v>80</v>
      </c>
      <c r="D2" s="2" t="s">
        <v>2</v>
      </c>
      <c r="E2" s="2" t="s">
        <v>80</v>
      </c>
    </row>
    <row r="3" spans="1:5">
      <c r="A3" s="3" t="s">
        <v>453</v>
      </c>
    </row>
    <row r="4" spans="1:5">
      <c r="A4" s="4" t="s">
        <v>454</v>
      </c>
      <c r="B4" s="7" t="n">
        <v>215</v>
      </c>
      <c r="C4" s="7" t="n">
        <v>105</v>
      </c>
      <c r="D4" s="7" t="n">
        <v>571</v>
      </c>
      <c r="E4" s="7" t="n">
        <v>316</v>
      </c>
    </row>
    <row r="5" spans="1:5">
      <c r="A5" s="4" t="s">
        <v>455</v>
      </c>
      <c r="B5" s="5" t="n">
        <v>290</v>
      </c>
      <c r="C5" s="5" t="n">
        <v>436</v>
      </c>
      <c r="D5" s="5" t="n">
        <v>757</v>
      </c>
      <c r="E5" s="5" t="n">
        <v>800</v>
      </c>
    </row>
    <row r="6" spans="1:5">
      <c r="A6" s="4" t="s">
        <v>456</v>
      </c>
      <c r="B6" s="5" t="n">
        <v>5</v>
      </c>
      <c r="C6" s="5" t="n">
        <v>3</v>
      </c>
      <c r="D6" s="5" t="n">
        <v>11</v>
      </c>
      <c r="E6" s="5" t="n">
        <v>9</v>
      </c>
    </row>
    <row r="7" spans="1:5">
      <c r="A7" s="4" t="s">
        <v>457</v>
      </c>
      <c r="B7" s="7" t="n">
        <v>510</v>
      </c>
      <c r="C7" s="7" t="n">
        <v>544</v>
      </c>
      <c r="D7" s="7" t="n">
        <v>1339</v>
      </c>
      <c r="E7" s="7" t="n">
        <v>11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8</v>
      </c>
      <c r="B1" s="2" t="s">
        <v>1</v>
      </c>
    </row>
    <row r="2" spans="1:3">
      <c r="B2" s="2" t="s">
        <v>2</v>
      </c>
      <c r="C2" s="2" t="s">
        <v>80</v>
      </c>
    </row>
    <row r="3" spans="1:3">
      <c r="A3" s="3" t="s">
        <v>173</v>
      </c>
    </row>
    <row r="4" spans="1:3">
      <c r="A4" s="4" t="s">
        <v>459</v>
      </c>
      <c r="B4" s="4" t="s">
        <v>460</v>
      </c>
      <c r="C4" s="4" t="s">
        <v>461</v>
      </c>
    </row>
    <row r="5" spans="1:3">
      <c r="A5" s="4" t="s">
        <v>462</v>
      </c>
      <c r="B5" s="4" t="s">
        <v>463</v>
      </c>
      <c r="C5" s="4" t="s">
        <v>464</v>
      </c>
    </row>
    <row r="6" spans="1:3">
      <c r="A6" s="4" t="s">
        <v>465</v>
      </c>
      <c r="B6" s="4" t="s">
        <v>466</v>
      </c>
      <c r="C6" s="4" t="s">
        <v>267</v>
      </c>
    </row>
    <row r="7" spans="1:3">
      <c r="A7" s="4" t="s">
        <v>467</v>
      </c>
      <c r="B7" s="4" t="s">
        <v>468</v>
      </c>
      <c r="C7" s="4" t="s">
        <v>4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53</v>
      </c>
    </row>
    <row r="4" spans="1:2">
      <c r="A4" s="4" t="s">
        <v>472</v>
      </c>
      <c r="B4" s="5" t="n">
        <v>745270</v>
      </c>
    </row>
    <row r="5" spans="1:2">
      <c r="A5" s="4" t="s">
        <v>473</v>
      </c>
      <c r="B5" s="5" t="n">
        <v>196000</v>
      </c>
    </row>
    <row r="6" spans="1:2">
      <c r="A6" s="4" t="s">
        <v>474</v>
      </c>
      <c r="B6" s="5" t="n">
        <v>-144875</v>
      </c>
    </row>
    <row r="7" spans="1:2">
      <c r="A7" s="4" t="s">
        <v>475</v>
      </c>
      <c r="B7" s="5" t="n">
        <v>-11250</v>
      </c>
    </row>
    <row r="8" spans="1:2">
      <c r="A8" s="4" t="s">
        <v>476</v>
      </c>
      <c r="B8" s="5" t="n">
        <v>-3700</v>
      </c>
    </row>
    <row r="9" spans="1:2">
      <c r="A9" s="4" t="s">
        <v>477</v>
      </c>
      <c r="B9" s="5" t="n">
        <v>781445</v>
      </c>
    </row>
    <row r="10" spans="1:2">
      <c r="A10" s="4" t="s">
        <v>478</v>
      </c>
      <c r="B10" s="8" t="n">
        <v>12.52</v>
      </c>
    </row>
    <row r="11" spans="1:2">
      <c r="A11" s="4" t="s">
        <v>479</v>
      </c>
      <c r="B11" s="11" t="n">
        <v>18.21</v>
      </c>
    </row>
    <row r="12" spans="1:2">
      <c r="A12" s="4" t="s">
        <v>480</v>
      </c>
      <c r="B12" s="11" t="n">
        <v>10.65</v>
      </c>
    </row>
    <row r="13" spans="1:2">
      <c r="A13" s="4" t="s">
        <v>481</v>
      </c>
      <c r="B13" s="11" t="n">
        <v>14.61</v>
      </c>
    </row>
    <row r="14" spans="1:2">
      <c r="A14" s="4" t="s">
        <v>482</v>
      </c>
      <c r="B14" s="11" t="n">
        <v>8.949999999999999</v>
      </c>
    </row>
    <row r="15" spans="1:2">
      <c r="A15" s="4" t="s">
        <v>483</v>
      </c>
      <c r="B15" s="8" t="n">
        <v>1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4</v>
      </c>
      <c r="B1" s="2" t="s">
        <v>1</v>
      </c>
    </row>
    <row r="2" spans="1:3">
      <c r="B2" s="2" t="s">
        <v>2</v>
      </c>
      <c r="C2" s="2" t="s">
        <v>28</v>
      </c>
    </row>
    <row r="3" spans="1:3">
      <c r="A3" s="3" t="s">
        <v>389</v>
      </c>
    </row>
    <row r="4" spans="1:3">
      <c r="A4" s="4" t="s">
        <v>485</v>
      </c>
      <c r="B4" s="8" t="n">
        <v>14.28</v>
      </c>
    </row>
    <row r="5" spans="1:3">
      <c r="A5" s="4" t="s">
        <v>486</v>
      </c>
      <c r="B5" s="4" t="s">
        <v>487</v>
      </c>
    </row>
    <row r="6" spans="1:3">
      <c r="A6" s="4" t="s">
        <v>488</v>
      </c>
      <c r="B6" s="8" t="n">
        <v>12.63</v>
      </c>
    </row>
    <row r="7" spans="1:3">
      <c r="A7" s="4" t="s">
        <v>489</v>
      </c>
      <c r="B7" s="4" t="s">
        <v>490</v>
      </c>
    </row>
    <row r="8" spans="1:3">
      <c r="A8" s="4" t="s">
        <v>491</v>
      </c>
      <c r="B8" s="5" t="n">
        <v>781445</v>
      </c>
      <c r="C8" s="5" t="n">
        <v>745270</v>
      </c>
    </row>
    <row r="9" spans="1:3">
      <c r="A9" s="4" t="s">
        <v>492</v>
      </c>
      <c r="B9" s="5" t="n">
        <v>410678</v>
      </c>
    </row>
    <row r="10" spans="1:3">
      <c r="A10" s="4" t="s">
        <v>493</v>
      </c>
    </row>
    <row r="11" spans="1:3">
      <c r="A11" s="3" t="s">
        <v>389</v>
      </c>
    </row>
    <row r="12" spans="1:3">
      <c r="A12" s="4" t="s">
        <v>494</v>
      </c>
      <c r="B12" s="7" t="n">
        <v>5</v>
      </c>
    </row>
    <row r="13" spans="1:3">
      <c r="A13" s="4" t="s">
        <v>495</v>
      </c>
      <c r="B13" s="7" t="n">
        <v>10</v>
      </c>
    </row>
    <row r="14" spans="1:3">
      <c r="A14" s="4" t="s">
        <v>496</v>
      </c>
      <c r="B14" s="5" t="n">
        <v>78181</v>
      </c>
    </row>
    <row r="15" spans="1:3">
      <c r="A15" s="4" t="s">
        <v>485</v>
      </c>
      <c r="B15" s="8" t="n">
        <v>7.71</v>
      </c>
    </row>
    <row r="16" spans="1:3">
      <c r="A16" s="4" t="s">
        <v>486</v>
      </c>
      <c r="B16" s="4" t="s">
        <v>497</v>
      </c>
    </row>
    <row r="17" spans="1:3">
      <c r="A17" s="4" t="s">
        <v>498</v>
      </c>
      <c r="B17" s="5" t="n">
        <v>78181</v>
      </c>
    </row>
    <row r="18" spans="1:3">
      <c r="A18" s="4" t="s">
        <v>488</v>
      </c>
      <c r="B18" s="8" t="n">
        <v>7.71</v>
      </c>
    </row>
    <row r="19" spans="1:3">
      <c r="A19" s="4" t="s">
        <v>489</v>
      </c>
      <c r="B19" s="4" t="s">
        <v>497</v>
      </c>
    </row>
    <row r="20" spans="1:3">
      <c r="A20" s="4" t="s">
        <v>499</v>
      </c>
    </row>
    <row r="21" spans="1:3">
      <c r="A21" s="3" t="s">
        <v>389</v>
      </c>
    </row>
    <row r="22" spans="1:3">
      <c r="A22" s="4" t="s">
        <v>494</v>
      </c>
      <c r="B22" s="8" t="n">
        <v>10.01</v>
      </c>
    </row>
    <row r="23" spans="1:3">
      <c r="A23" s="4" t="s">
        <v>495</v>
      </c>
      <c r="B23" s="7" t="n">
        <v>15</v>
      </c>
    </row>
    <row r="24" spans="1:3">
      <c r="A24" s="4" t="s">
        <v>496</v>
      </c>
      <c r="B24" s="5" t="n">
        <v>457664</v>
      </c>
    </row>
    <row r="25" spans="1:3">
      <c r="A25" s="4" t="s">
        <v>485</v>
      </c>
      <c r="B25" s="8" t="n">
        <v>13.65</v>
      </c>
    </row>
    <row r="26" spans="1:3">
      <c r="A26" s="4" t="s">
        <v>486</v>
      </c>
      <c r="B26" s="4" t="s">
        <v>500</v>
      </c>
    </row>
    <row r="27" spans="1:3">
      <c r="A27" s="4" t="s">
        <v>498</v>
      </c>
      <c r="B27" s="5" t="n">
        <v>302497</v>
      </c>
    </row>
    <row r="28" spans="1:3">
      <c r="A28" s="4" t="s">
        <v>488</v>
      </c>
      <c r="B28" s="8" t="n">
        <v>13.65</v>
      </c>
    </row>
    <row r="29" spans="1:3">
      <c r="A29" s="4" t="s">
        <v>489</v>
      </c>
      <c r="B29" s="4" t="s">
        <v>501</v>
      </c>
    </row>
    <row r="30" spans="1:3">
      <c r="A30" s="4" t="s">
        <v>502</v>
      </c>
    </row>
    <row r="31" spans="1:3">
      <c r="A31" s="3" t="s">
        <v>389</v>
      </c>
    </row>
    <row r="32" spans="1:3">
      <c r="A32" s="4" t="s">
        <v>494</v>
      </c>
      <c r="B32" s="8" t="n">
        <v>15.01</v>
      </c>
    </row>
    <row r="33" spans="1:3">
      <c r="A33" s="4" t="s">
        <v>495</v>
      </c>
      <c r="B33" s="7" t="n">
        <v>20</v>
      </c>
    </row>
    <row r="34" spans="1:3">
      <c r="A34" s="4" t="s">
        <v>496</v>
      </c>
      <c r="B34" s="5" t="n">
        <v>245600</v>
      </c>
    </row>
    <row r="35" spans="1:3">
      <c r="A35" s="4" t="s">
        <v>485</v>
      </c>
      <c r="B35" s="8" t="n">
        <v>17.56</v>
      </c>
    </row>
    <row r="36" spans="1:3">
      <c r="A36" s="4" t="s">
        <v>486</v>
      </c>
      <c r="B36" s="4" t="s">
        <v>503</v>
      </c>
    </row>
    <row r="37" spans="1:3">
      <c r="A37" s="4" t="s">
        <v>498</v>
      </c>
      <c r="B37" s="5" t="n">
        <v>30000</v>
      </c>
    </row>
    <row r="38" spans="1:3">
      <c r="A38" s="4" t="s">
        <v>488</v>
      </c>
      <c r="B38" s="8" t="n">
        <v>15.17</v>
      </c>
    </row>
    <row r="39" spans="1:3">
      <c r="A39" s="4" t="s">
        <v>489</v>
      </c>
      <c r="B39"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471</v>
      </c>
    </row>
    <row r="3" spans="1:2">
      <c r="A3" s="3" t="s">
        <v>389</v>
      </c>
    </row>
    <row r="4" spans="1:2">
      <c r="A4" s="4" t="s">
        <v>506</v>
      </c>
      <c r="B4" s="5" t="n">
        <v>177347</v>
      </c>
    </row>
    <row r="5" spans="1:2">
      <c r="A5" s="4" t="s">
        <v>507</v>
      </c>
      <c r="B5" s="5" t="n">
        <v>101764</v>
      </c>
    </row>
    <row r="6" spans="1:2">
      <c r="A6" s="4" t="s">
        <v>508</v>
      </c>
      <c r="B6" s="5" t="n">
        <v>-52371</v>
      </c>
    </row>
    <row r="7" spans="1:2">
      <c r="A7" s="4" t="s">
        <v>509</v>
      </c>
      <c r="B7" s="5" t="n">
        <v>-82672</v>
      </c>
    </row>
    <row r="8" spans="1:2">
      <c r="A8" s="4" t="s">
        <v>510</v>
      </c>
      <c r="B8" s="5" t="n">
        <v>144068</v>
      </c>
    </row>
    <row r="9" spans="1:2">
      <c r="A9" s="4" t="s">
        <v>511</v>
      </c>
      <c r="B9" s="8" t="n">
        <v>13.99</v>
      </c>
    </row>
    <row r="10" spans="1:2">
      <c r="A10" s="4" t="s">
        <v>512</v>
      </c>
      <c r="B10" s="11" t="n">
        <v>17.8</v>
      </c>
    </row>
    <row r="11" spans="1:2">
      <c r="A11" s="4" t="s">
        <v>513</v>
      </c>
      <c r="B11" s="11" t="n">
        <v>14.35</v>
      </c>
    </row>
    <row r="12" spans="1:2">
      <c r="A12" s="4" t="s">
        <v>514</v>
      </c>
      <c r="B12" s="11" t="n">
        <v>14.05</v>
      </c>
    </row>
    <row r="13" spans="1:2">
      <c r="A13" s="4" t="s">
        <v>515</v>
      </c>
      <c r="B13" s="8" t="n">
        <v>16.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6</v>
      </c>
      <c r="B1" s="2" t="s">
        <v>2</v>
      </c>
      <c r="C1" s="2" t="s">
        <v>28</v>
      </c>
    </row>
    <row r="2" spans="1:3">
      <c r="A2" s="3" t="s">
        <v>175</v>
      </c>
    </row>
    <row r="3" spans="1:3">
      <c r="A3" s="4" t="s">
        <v>517</v>
      </c>
      <c r="B3" s="7" t="n">
        <v>15557</v>
      </c>
      <c r="C3" s="7" t="n">
        <v>13715</v>
      </c>
    </row>
    <row r="4" spans="1:3">
      <c r="A4" s="4" t="s">
        <v>518</v>
      </c>
      <c r="B4" s="5" t="n">
        <v>1790</v>
      </c>
      <c r="C4" s="5" t="n">
        <v>1404</v>
      </c>
    </row>
    <row r="5" spans="1:3">
      <c r="A5" s="4" t="s">
        <v>519</v>
      </c>
      <c r="B5" s="5" t="n">
        <v>15696</v>
      </c>
      <c r="C5" s="5" t="n">
        <v>17210</v>
      </c>
    </row>
    <row r="6" spans="1:3">
      <c r="A6" s="4" t="s">
        <v>520</v>
      </c>
      <c r="B6" s="5" t="n">
        <v>33043</v>
      </c>
      <c r="C6" s="5" t="n">
        <v>32329</v>
      </c>
    </row>
    <row r="7" spans="1:3">
      <c r="A7" s="4" t="s">
        <v>521</v>
      </c>
      <c r="B7" s="5" t="n">
        <v>-4713</v>
      </c>
      <c r="C7" s="5" t="n">
        <v>-4720</v>
      </c>
    </row>
    <row r="8" spans="1:3">
      <c r="A8" s="4" t="s">
        <v>120</v>
      </c>
      <c r="B8" s="7" t="n">
        <v>28330</v>
      </c>
      <c r="C8" s="7" t="n">
        <v>27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22</v>
      </c>
      <c r="B1" s="2" t="s">
        <v>79</v>
      </c>
      <c r="D1" s="2" t="s">
        <v>1</v>
      </c>
    </row>
    <row r="2" spans="1:5">
      <c r="B2" s="2" t="s">
        <v>2</v>
      </c>
      <c r="C2" s="2" t="s">
        <v>345</v>
      </c>
      <c r="D2" s="2" t="s">
        <v>2</v>
      </c>
      <c r="E2" s="2" t="s">
        <v>80</v>
      </c>
    </row>
    <row r="3" spans="1:5">
      <c r="A3" s="3" t="s">
        <v>177</v>
      </c>
    </row>
    <row r="4" spans="1:5">
      <c r="A4" s="4" t="s">
        <v>523</v>
      </c>
      <c r="B4" s="4" t="s">
        <v>524</v>
      </c>
      <c r="C4" s="4" t="s">
        <v>525</v>
      </c>
      <c r="D4" s="4" t="s">
        <v>526</v>
      </c>
      <c r="E4" s="4" t="s">
        <v>5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6"/>
    <col customWidth="1" max="8" min="8" width="16"/>
  </cols>
  <sheetData>
    <row r="1" spans="1:8">
      <c r="A1" s="1" t="s">
        <v>528</v>
      </c>
      <c r="B1" s="2" t="s">
        <v>79</v>
      </c>
      <c r="D1" s="2" t="s">
        <v>1</v>
      </c>
      <c r="F1" s="2" t="s">
        <v>529</v>
      </c>
      <c r="G1" s="2" t="s">
        <v>530</v>
      </c>
      <c r="H1" s="2" t="s">
        <v>531</v>
      </c>
    </row>
    <row r="2" spans="1:8">
      <c r="B2" s="2" t="s">
        <v>2</v>
      </c>
      <c r="C2" s="2" t="s">
        <v>80</v>
      </c>
      <c r="D2" s="2" t="s">
        <v>2</v>
      </c>
      <c r="E2" s="2" t="s">
        <v>80</v>
      </c>
      <c r="F2" s="2" t="s">
        <v>2</v>
      </c>
      <c r="G2" s="2" t="s">
        <v>532</v>
      </c>
      <c r="H2" s="2" t="s">
        <v>28</v>
      </c>
    </row>
    <row r="3" spans="1:8">
      <c r="A3" s="3" t="s">
        <v>177</v>
      </c>
    </row>
    <row r="4" spans="1:8">
      <c r="A4" s="4" t="s">
        <v>533</v>
      </c>
      <c r="B4" s="7" t="n">
        <v>407000</v>
      </c>
      <c r="C4" s="7" t="n">
        <v>201000</v>
      </c>
      <c r="D4" s="7" t="n">
        <v>1046000</v>
      </c>
      <c r="E4" s="7" t="n">
        <v>579000</v>
      </c>
    </row>
    <row r="5" spans="1:8">
      <c r="A5" s="4" t="s">
        <v>534</v>
      </c>
      <c r="B5" s="5" t="n">
        <v>98000</v>
      </c>
      <c r="D5" s="5" t="n">
        <v>210000</v>
      </c>
    </row>
    <row r="6" spans="1:8">
      <c r="A6" s="4" t="s">
        <v>535</v>
      </c>
      <c r="C6" s="7" t="n">
        <v>334000</v>
      </c>
      <c r="D6" s="5" t="n">
        <v>78000</v>
      </c>
      <c r="E6" s="7" t="n">
        <v>334000</v>
      </c>
    </row>
    <row r="7" spans="1:8">
      <c r="A7" s="4" t="s">
        <v>536</v>
      </c>
      <c r="B7" s="5" t="n">
        <v>626000</v>
      </c>
      <c r="D7" s="7" t="n">
        <v>626000</v>
      </c>
      <c r="F7" s="7" t="n">
        <v>626000</v>
      </c>
      <c r="H7" s="7" t="n">
        <v>665000</v>
      </c>
    </row>
    <row r="8" spans="1:8">
      <c r="A8" s="4" t="s">
        <v>537</v>
      </c>
      <c r="B8" s="7" t="n">
        <v>0</v>
      </c>
    </row>
    <row r="9" spans="1:8">
      <c r="A9" s="4" t="s">
        <v>538</v>
      </c>
      <c r="F9" s="4" t="s">
        <v>313</v>
      </c>
      <c r="G9" s="4" t="s">
        <v>539</v>
      </c>
    </row>
    <row r="10" spans="1:8">
      <c r="A10" s="4" t="s">
        <v>540</v>
      </c>
      <c r="H10" s="5" t="n">
        <v>1000000</v>
      </c>
    </row>
    <row r="11" spans="1:8">
      <c r="A11" s="4" t="s">
        <v>541</v>
      </c>
      <c r="H11" s="5" t="n">
        <v>1000000</v>
      </c>
    </row>
    <row r="12" spans="1:8">
      <c r="A12" s="4" t="s">
        <v>542</v>
      </c>
      <c r="H12" s="7" t="n">
        <v>100000</v>
      </c>
    </row>
    <row r="13" spans="1:8">
      <c r="A13" s="4" t="s">
        <v>543</v>
      </c>
      <c r="D13" s="4" t="s">
        <v>418</v>
      </c>
    </row>
    <row r="14" spans="1:8">
      <c r="A14" s="4" t="s">
        <v>544</v>
      </c>
      <c r="D14" s="4" t="s">
        <v>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12</v>
      </c>
    </row>
    <row r="4" spans="1:3">
      <c r="A4" s="4" t="s">
        <v>94</v>
      </c>
      <c r="B4" s="7" t="n">
        <v>3425</v>
      </c>
      <c r="C4" s="7" t="n">
        <v>2657</v>
      </c>
    </row>
    <row r="5" spans="1:3">
      <c r="A5" s="3" t="s">
        <v>113</v>
      </c>
    </row>
    <row r="6" spans="1:3">
      <c r="A6" s="4" t="s">
        <v>114</v>
      </c>
      <c r="B6" s="5" t="n">
        <v>4633</v>
      </c>
      <c r="C6" s="5" t="n">
        <v>2394</v>
      </c>
    </row>
    <row r="7" spans="1:3">
      <c r="A7" s="4" t="s">
        <v>115</v>
      </c>
      <c r="B7" s="5" t="n">
        <v>38</v>
      </c>
      <c r="C7" s="5" t="n">
        <v>22</v>
      </c>
    </row>
    <row r="8" spans="1:3">
      <c r="A8" s="4" t="s">
        <v>116</v>
      </c>
      <c r="B8" s="5" t="n">
        <v>1339</v>
      </c>
      <c r="C8" s="5" t="n">
        <v>1125</v>
      </c>
    </row>
    <row r="9" spans="1:3">
      <c r="A9" s="4" t="s">
        <v>117</v>
      </c>
      <c r="B9" s="5" t="n">
        <v>-67</v>
      </c>
      <c r="C9" s="5" t="n">
        <v>-14</v>
      </c>
    </row>
    <row r="10" spans="1:3">
      <c r="A10" s="3" t="s">
        <v>118</v>
      </c>
    </row>
    <row r="11" spans="1:3">
      <c r="A11" s="4" t="s">
        <v>119</v>
      </c>
      <c r="B11" s="5" t="n">
        <v>248</v>
      </c>
      <c r="C11" s="5" t="n">
        <v>-575</v>
      </c>
    </row>
    <row r="12" spans="1:3">
      <c r="A12" s="4" t="s">
        <v>120</v>
      </c>
      <c r="B12" s="5" t="n">
        <v>-1140</v>
      </c>
      <c r="C12" s="5" t="n">
        <v>-1769</v>
      </c>
    </row>
    <row r="13" spans="1:3">
      <c r="A13" s="4" t="s">
        <v>121</v>
      </c>
      <c r="B13" s="5" t="n">
        <v>-244</v>
      </c>
      <c r="C13" s="5" t="n">
        <v>-1078</v>
      </c>
    </row>
    <row r="14" spans="1:3">
      <c r="A14" s="4" t="s">
        <v>122</v>
      </c>
      <c r="B14" s="5" t="n">
        <v>-6043</v>
      </c>
      <c r="C14" s="5" t="n">
        <v>-610</v>
      </c>
    </row>
    <row r="15" spans="1:3">
      <c r="A15" s="4" t="s">
        <v>43</v>
      </c>
      <c r="B15" s="5" t="n">
        <v>-916</v>
      </c>
      <c r="C15" s="5" t="n">
        <v>-175</v>
      </c>
    </row>
    <row r="16" spans="1:3">
      <c r="A16" s="4" t="s">
        <v>123</v>
      </c>
      <c r="B16" s="5" t="n">
        <v>1273</v>
      </c>
      <c r="C16" s="5" t="n">
        <v>1977</v>
      </c>
    </row>
    <row r="17" spans="1:3">
      <c r="A17" s="3" t="s">
        <v>124</v>
      </c>
    </row>
    <row r="18" spans="1:3">
      <c r="A18" s="4" t="s">
        <v>125</v>
      </c>
      <c r="B18" s="5" t="n">
        <v>1511</v>
      </c>
      <c r="C18" s="5" t="n">
        <v>3766</v>
      </c>
    </row>
    <row r="19" spans="1:3">
      <c r="A19" s="4" t="s">
        <v>126</v>
      </c>
      <c r="C19" s="5" t="n">
        <v>-321</v>
      </c>
    </row>
    <row r="20" spans="1:3">
      <c r="A20" s="4" t="s">
        <v>127</v>
      </c>
      <c r="C20" s="5" t="n">
        <v>-9007</v>
      </c>
    </row>
    <row r="21" spans="1:3">
      <c r="A21" s="4" t="s">
        <v>128</v>
      </c>
      <c r="C21" s="5" t="n">
        <v>-14873</v>
      </c>
    </row>
    <row r="22" spans="1:3">
      <c r="A22" s="4" t="s">
        <v>129</v>
      </c>
      <c r="C22" s="5" t="n">
        <v>85</v>
      </c>
    </row>
    <row r="23" spans="1:3">
      <c r="A23" s="4" t="s">
        <v>130</v>
      </c>
      <c r="B23" s="5" t="n">
        <v>-1902</v>
      </c>
      <c r="C23" s="5" t="n">
        <v>-1719</v>
      </c>
    </row>
    <row r="24" spans="1:3">
      <c r="A24" s="4" t="s">
        <v>131</v>
      </c>
      <c r="B24" s="5" t="n">
        <v>-791</v>
      </c>
      <c r="C24" s="5" t="n">
        <v>-22069</v>
      </c>
    </row>
    <row r="25" spans="1:3">
      <c r="A25" s="3" t="s">
        <v>132</v>
      </c>
    </row>
    <row r="26" spans="1:3">
      <c r="A26" s="4" t="s">
        <v>133</v>
      </c>
      <c r="B26" s="5" t="n">
        <v>1041</v>
      </c>
      <c r="C26" s="5" t="n">
        <v>471</v>
      </c>
    </row>
    <row r="27" spans="1:3">
      <c r="A27" s="4" t="s">
        <v>134</v>
      </c>
      <c r="C27" s="5" t="n">
        <v>-11238</v>
      </c>
    </row>
    <row r="28" spans="1:3">
      <c r="A28" s="4" t="s">
        <v>135</v>
      </c>
      <c r="C28" s="5" t="n">
        <v>9200</v>
      </c>
    </row>
    <row r="29" spans="1:3">
      <c r="A29" s="4" t="s">
        <v>136</v>
      </c>
      <c r="B29" s="5" t="n">
        <v>3000</v>
      </c>
      <c r="C29" s="5" t="n">
        <v>14600</v>
      </c>
    </row>
    <row r="30" spans="1:3">
      <c r="A30" s="4" t="s">
        <v>137</v>
      </c>
      <c r="B30" s="5" t="n">
        <v>-1500</v>
      </c>
    </row>
    <row r="31" spans="1:3">
      <c r="A31" s="4" t="s">
        <v>138</v>
      </c>
      <c r="C31" s="5" t="n">
        <v>-477</v>
      </c>
    </row>
    <row r="32" spans="1:3">
      <c r="A32" s="4" t="s">
        <v>139</v>
      </c>
      <c r="B32" s="5" t="n">
        <v>-4012</v>
      </c>
      <c r="C32" s="5" t="n">
        <v>-552</v>
      </c>
    </row>
    <row r="33" spans="1:3">
      <c r="A33" s="4" t="s">
        <v>140</v>
      </c>
      <c r="C33" s="5" t="n">
        <v>-155</v>
      </c>
    </row>
    <row r="34" spans="1:3">
      <c r="A34" s="4" t="s">
        <v>141</v>
      </c>
      <c r="B34" s="5" t="n">
        <v>-1446</v>
      </c>
      <c r="C34" s="5" t="n">
        <v>-1470</v>
      </c>
    </row>
    <row r="35" spans="1:3">
      <c r="A35" s="4" t="s">
        <v>142</v>
      </c>
      <c r="B35" s="5" t="n">
        <v>-2917</v>
      </c>
      <c r="C35" s="5" t="n">
        <v>10379</v>
      </c>
    </row>
    <row r="36" spans="1:3">
      <c r="A36" s="4" t="s">
        <v>143</v>
      </c>
      <c r="B36" s="5" t="n">
        <v>74</v>
      </c>
      <c r="C36" s="5" t="n">
        <v>81</v>
      </c>
    </row>
    <row r="37" spans="1:3">
      <c r="A37" s="4" t="s">
        <v>144</v>
      </c>
      <c r="B37" s="5" t="n">
        <v>-2361</v>
      </c>
      <c r="C37" s="5" t="n">
        <v>-9632</v>
      </c>
    </row>
    <row r="38" spans="1:3">
      <c r="A38" s="4" t="s">
        <v>145</v>
      </c>
      <c r="B38" s="5" t="n">
        <v>10177</v>
      </c>
      <c r="C38" s="5" t="n">
        <v>18098</v>
      </c>
    </row>
    <row r="39" spans="1:3">
      <c r="A39" s="4" t="s">
        <v>146</v>
      </c>
      <c r="B39" s="5" t="n">
        <v>7816</v>
      </c>
      <c r="C39" s="5" t="n">
        <v>8466</v>
      </c>
    </row>
    <row r="40" spans="1:3">
      <c r="A40" s="3" t="s">
        <v>147</v>
      </c>
    </row>
    <row r="41" spans="1:3">
      <c r="A41" s="4" t="s">
        <v>148</v>
      </c>
      <c r="B41" s="5" t="n">
        <v>449</v>
      </c>
      <c r="C41" s="5" t="n">
        <v>138</v>
      </c>
    </row>
    <row r="42" spans="1:3">
      <c r="A42" s="4" t="s">
        <v>149</v>
      </c>
      <c r="B42" s="5" t="n">
        <v>3154</v>
      </c>
      <c r="C42" s="5" t="n">
        <v>1736</v>
      </c>
    </row>
    <row r="43" spans="1:3">
      <c r="A43" s="3" t="s">
        <v>150</v>
      </c>
    </row>
    <row r="44" spans="1:3">
      <c r="A44" s="4" t="s">
        <v>151</v>
      </c>
      <c r="B44" s="5" t="n">
        <v>366</v>
      </c>
      <c r="C44" s="7" t="n">
        <v>242</v>
      </c>
    </row>
    <row r="45" spans="1:3">
      <c r="A45" s="4" t="s">
        <v>152</v>
      </c>
    </row>
    <row r="46" spans="1:3">
      <c r="A46" s="3" t="s">
        <v>124</v>
      </c>
    </row>
    <row r="47" spans="1:3">
      <c r="A47" s="4" t="s">
        <v>128</v>
      </c>
      <c r="B47" s="7" t="n">
        <v>-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546</v>
      </c>
      <c r="B1" s="2" t="s">
        <v>547</v>
      </c>
      <c r="C1" s="2" t="s">
        <v>360</v>
      </c>
      <c r="D1" s="2" t="s">
        <v>2</v>
      </c>
      <c r="E1" s="2" t="s">
        <v>548</v>
      </c>
      <c r="F1" s="2" t="s">
        <v>2</v>
      </c>
      <c r="G1" s="2" t="s">
        <v>2</v>
      </c>
      <c r="H1" s="2" t="s">
        <v>80</v>
      </c>
      <c r="I1" s="2" t="s">
        <v>549</v>
      </c>
      <c r="J1" s="2" t="s">
        <v>550</v>
      </c>
      <c r="K1" s="2" t="s">
        <v>551</v>
      </c>
      <c r="L1" s="2" t="s">
        <v>552</v>
      </c>
    </row>
    <row r="2" spans="1:12">
      <c r="A2" s="3" t="s">
        <v>553</v>
      </c>
    </row>
    <row r="3" spans="1:12">
      <c r="A3" s="4" t="s">
        <v>554</v>
      </c>
      <c r="C3" s="7" t="n">
        <v>15000000</v>
      </c>
      <c r="K3" s="7" t="n">
        <v>10000000</v>
      </c>
    </row>
    <row r="4" spans="1:12">
      <c r="A4" s="4" t="s">
        <v>555</v>
      </c>
      <c r="C4" s="7" t="n">
        <v>14600000</v>
      </c>
      <c r="H4" s="7" t="n">
        <v>14873000</v>
      </c>
    </row>
    <row r="5" spans="1:12">
      <c r="A5" s="4" t="s">
        <v>556</v>
      </c>
      <c r="E5" s="7" t="n">
        <v>3000000</v>
      </c>
      <c r="G5" s="7" t="n">
        <v>3000000</v>
      </c>
      <c r="H5" s="7" t="n">
        <v>14600000</v>
      </c>
    </row>
    <row r="6" spans="1:12">
      <c r="A6" s="4" t="s">
        <v>557</v>
      </c>
      <c r="E6" s="7" t="n">
        <v>1500000</v>
      </c>
      <c r="G6" s="5" t="n">
        <v>1500000</v>
      </c>
    </row>
    <row r="7" spans="1:12">
      <c r="A7" s="4" t="s">
        <v>52</v>
      </c>
      <c r="D7" s="7" t="n">
        <v>1500000</v>
      </c>
      <c r="F7" s="7" t="n">
        <v>1500000</v>
      </c>
      <c r="G7" s="5" t="n">
        <v>1500000</v>
      </c>
    </row>
    <row r="8" spans="1:12">
      <c r="A8" s="4" t="s">
        <v>558</v>
      </c>
    </row>
    <row r="9" spans="1:12">
      <c r="A9" s="3" t="s">
        <v>553</v>
      </c>
    </row>
    <row r="10" spans="1:12">
      <c r="A10" s="4" t="s">
        <v>559</v>
      </c>
      <c r="B10" s="4" t="s">
        <v>560</v>
      </c>
    </row>
    <row r="11" spans="1:12">
      <c r="A11" s="4" t="s">
        <v>561</v>
      </c>
      <c r="B11" s="4" t="s">
        <v>560</v>
      </c>
    </row>
    <row r="12" spans="1:12">
      <c r="A12" s="4" t="s">
        <v>562</v>
      </c>
      <c r="B12" s="4" t="s">
        <v>563</v>
      </c>
    </row>
    <row r="13" spans="1:12">
      <c r="A13" s="4" t="s">
        <v>564</v>
      </c>
    </row>
    <row r="14" spans="1:12">
      <c r="A14" s="3" t="s">
        <v>553</v>
      </c>
    </row>
    <row r="15" spans="1:12">
      <c r="A15" s="4" t="s">
        <v>565</v>
      </c>
      <c r="D15" s="5" t="n">
        <v>15000000</v>
      </c>
      <c r="F15" s="5" t="n">
        <v>15000000</v>
      </c>
      <c r="G15" s="5" t="n">
        <v>15000000</v>
      </c>
    </row>
    <row r="16" spans="1:12">
      <c r="A16" s="4" t="s">
        <v>566</v>
      </c>
    </row>
    <row r="17" spans="1:12">
      <c r="A17" s="3" t="s">
        <v>553</v>
      </c>
    </row>
    <row r="18" spans="1:12">
      <c r="A18" s="4" t="s">
        <v>565</v>
      </c>
      <c r="D18" s="7" t="n">
        <v>9200000</v>
      </c>
      <c r="F18" s="7" t="n">
        <v>9200000</v>
      </c>
      <c r="G18" s="7" t="n">
        <v>9200000</v>
      </c>
    </row>
    <row r="19" spans="1:12">
      <c r="A19" s="4" t="s">
        <v>567</v>
      </c>
    </row>
    <row r="20" spans="1:12">
      <c r="A20" s="3" t="s">
        <v>553</v>
      </c>
    </row>
    <row r="21" spans="1:12">
      <c r="A21" s="4" t="s">
        <v>568</v>
      </c>
      <c r="F21" s="4" t="s">
        <v>569</v>
      </c>
    </row>
    <row r="22" spans="1:12">
      <c r="A22" s="4" t="s">
        <v>570</v>
      </c>
      <c r="D22" s="4" t="s">
        <v>571</v>
      </c>
      <c r="F22" s="4" t="s">
        <v>571</v>
      </c>
      <c r="G22" s="4" t="s">
        <v>571</v>
      </c>
    </row>
    <row r="23" spans="1:12">
      <c r="A23" s="4" t="s">
        <v>572</v>
      </c>
      <c r="D23" s="7" t="n">
        <v>38000</v>
      </c>
      <c r="F23" s="7" t="n">
        <v>38000</v>
      </c>
    </row>
    <row r="24" spans="1:12">
      <c r="A24" s="4" t="s">
        <v>573</v>
      </c>
      <c r="D24" s="7" t="n">
        <v>8500000</v>
      </c>
      <c r="F24" s="7" t="n">
        <v>8500000</v>
      </c>
      <c r="G24" s="7" t="n">
        <v>8500000</v>
      </c>
    </row>
    <row r="25" spans="1:12">
      <c r="A25" s="4" t="s">
        <v>574</v>
      </c>
    </row>
    <row r="26" spans="1:12">
      <c r="A26" s="3" t="s">
        <v>553</v>
      </c>
    </row>
    <row r="27" spans="1:12">
      <c r="A27" s="4" t="s">
        <v>575</v>
      </c>
      <c r="F27" s="4" t="s">
        <v>576</v>
      </c>
    </row>
    <row r="28" spans="1:12">
      <c r="A28" s="4" t="s">
        <v>577</v>
      </c>
    </row>
    <row r="29" spans="1:12">
      <c r="A29" s="3" t="s">
        <v>553</v>
      </c>
    </row>
    <row r="30" spans="1:12">
      <c r="A30" s="4" t="s">
        <v>575</v>
      </c>
      <c r="F30" s="4" t="s">
        <v>578</v>
      </c>
    </row>
    <row r="31" spans="1:12">
      <c r="A31" s="4" t="s">
        <v>579</v>
      </c>
    </row>
    <row r="32" spans="1:12">
      <c r="A32" s="3" t="s">
        <v>553</v>
      </c>
    </row>
    <row r="33" spans="1:12">
      <c r="A33" s="4" t="s">
        <v>580</v>
      </c>
      <c r="F33" s="4" t="s">
        <v>581</v>
      </c>
    </row>
    <row r="34" spans="1:12">
      <c r="A34" s="4" t="s">
        <v>582</v>
      </c>
    </row>
    <row r="35" spans="1:12">
      <c r="A35" s="3" t="s">
        <v>553</v>
      </c>
    </row>
    <row r="36" spans="1:12">
      <c r="A36" s="4" t="s">
        <v>575</v>
      </c>
      <c r="F36" s="4" t="s">
        <v>576</v>
      </c>
    </row>
    <row r="37" spans="1:12">
      <c r="A37" s="4" t="s">
        <v>583</v>
      </c>
    </row>
    <row r="38" spans="1:12">
      <c r="A38" s="3" t="s">
        <v>553</v>
      </c>
    </row>
    <row r="39" spans="1:12">
      <c r="A39" s="4" t="s">
        <v>580</v>
      </c>
      <c r="F39" s="4" t="s">
        <v>578</v>
      </c>
    </row>
    <row r="40" spans="1:12">
      <c r="A40" s="4" t="s">
        <v>584</v>
      </c>
    </row>
    <row r="41" spans="1:12">
      <c r="A41" s="3" t="s">
        <v>553</v>
      </c>
    </row>
    <row r="42" spans="1:12">
      <c r="A42" s="4" t="s">
        <v>575</v>
      </c>
      <c r="F42" s="4" t="s">
        <v>468</v>
      </c>
    </row>
    <row r="43" spans="1:12">
      <c r="A43" s="4" t="s">
        <v>585</v>
      </c>
    </row>
    <row r="44" spans="1:12">
      <c r="A44" s="3" t="s">
        <v>553</v>
      </c>
    </row>
    <row r="45" spans="1:12">
      <c r="A45" s="4" t="s">
        <v>554</v>
      </c>
      <c r="I45" s="7" t="n">
        <v>10000000</v>
      </c>
    </row>
    <row r="46" spans="1:12">
      <c r="A46" s="4" t="s">
        <v>586</v>
      </c>
      <c r="F46" s="4" t="s">
        <v>587</v>
      </c>
    </row>
    <row r="47" spans="1:12">
      <c r="A47" s="4" t="s">
        <v>588</v>
      </c>
    </row>
    <row r="48" spans="1:12">
      <c r="A48" s="3" t="s">
        <v>553</v>
      </c>
    </row>
    <row r="49" spans="1:12">
      <c r="A49" s="4" t="s">
        <v>565</v>
      </c>
      <c r="I49" s="7" t="n">
        <v>15000000</v>
      </c>
      <c r="L49" s="7" t="n">
        <v>9200000</v>
      </c>
    </row>
    <row r="50" spans="1:12">
      <c r="A50" s="4" t="s">
        <v>589</v>
      </c>
    </row>
    <row r="51" spans="1:12">
      <c r="A51" s="3" t="s">
        <v>553</v>
      </c>
    </row>
    <row r="52" spans="1:12">
      <c r="A52" s="4" t="s">
        <v>554</v>
      </c>
      <c r="L52" s="7" t="n">
        <v>10000000</v>
      </c>
    </row>
    <row r="53" spans="1:12">
      <c r="A53" s="4" t="s">
        <v>590</v>
      </c>
    </row>
    <row r="54" spans="1:12">
      <c r="A54" s="3" t="s">
        <v>553</v>
      </c>
    </row>
    <row r="55" spans="1:12">
      <c r="A55" s="4" t="s">
        <v>554</v>
      </c>
      <c r="J55" s="7" t="n">
        <v>15000000</v>
      </c>
    </row>
    <row r="56" spans="1:12">
      <c r="A56" s="4" t="s">
        <v>591</v>
      </c>
      <c r="J56" s="7" t="n">
        <v>14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8</v>
      </c>
    </row>
    <row r="2" spans="1:3">
      <c r="A2" s="3" t="s">
        <v>593</v>
      </c>
    </row>
    <row r="3" spans="1:3">
      <c r="A3" s="4" t="s">
        <v>594</v>
      </c>
      <c r="B3" s="7" t="n">
        <v>19360</v>
      </c>
      <c r="C3" s="7" t="n">
        <v>23372</v>
      </c>
    </row>
    <row r="4" spans="1:3">
      <c r="A4" s="4" t="s">
        <v>595</v>
      </c>
      <c r="B4" s="5" t="n">
        <v>-176</v>
      </c>
      <c r="C4" s="5" t="n">
        <v>-226</v>
      </c>
    </row>
    <row r="5" spans="1:3">
      <c r="A5" s="4" t="s">
        <v>596</v>
      </c>
      <c r="B5" s="5" t="n">
        <v>-5116</v>
      </c>
      <c r="C5" s="5" t="n">
        <v>-5498</v>
      </c>
    </row>
    <row r="6" spans="1:3">
      <c r="A6" s="4" t="s">
        <v>597</v>
      </c>
      <c r="B6" s="5" t="n">
        <v>14068</v>
      </c>
      <c r="C6" s="5" t="n">
        <v>17648</v>
      </c>
    </row>
    <row r="7" spans="1:3">
      <c r="A7" s="4" t="s">
        <v>598</v>
      </c>
    </row>
    <row r="8" spans="1:3">
      <c r="A8" s="3" t="s">
        <v>593</v>
      </c>
    </row>
    <row r="9" spans="1:3">
      <c r="A9" s="4" t="s">
        <v>594</v>
      </c>
      <c r="B9" s="5" t="n">
        <v>12000</v>
      </c>
      <c r="C9" s="5" t="n">
        <v>15000</v>
      </c>
    </row>
    <row r="10" spans="1:3">
      <c r="A10" s="4" t="s">
        <v>599</v>
      </c>
    </row>
    <row r="11" spans="1:3">
      <c r="A11" s="3" t="s">
        <v>593</v>
      </c>
    </row>
    <row r="12" spans="1:3">
      <c r="A12" s="4" t="s">
        <v>594</v>
      </c>
      <c r="B12" s="7" t="n">
        <v>7360</v>
      </c>
      <c r="C12" s="7" t="n">
        <v>83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600</v>
      </c>
      <c r="B1" s="2" t="s">
        <v>1</v>
      </c>
      <c r="C1" s="2" t="s">
        <v>531</v>
      </c>
    </row>
    <row r="2" spans="1:3">
      <c r="B2" s="2" t="s">
        <v>2</v>
      </c>
      <c r="C2" s="2" t="s">
        <v>28</v>
      </c>
    </row>
    <row r="3" spans="1:3">
      <c r="A3" s="4" t="s">
        <v>598</v>
      </c>
    </row>
    <row r="4" spans="1:3">
      <c r="A4" s="3" t="s">
        <v>593</v>
      </c>
    </row>
    <row r="5" spans="1:3">
      <c r="A5" s="4" t="s">
        <v>601</v>
      </c>
      <c r="B5" s="4" t="s">
        <v>587</v>
      </c>
    </row>
    <row r="6" spans="1:3">
      <c r="A6" s="4" t="s">
        <v>602</v>
      </c>
    </row>
    <row r="7" spans="1:3">
      <c r="A7" s="3" t="s">
        <v>593</v>
      </c>
    </row>
    <row r="8" spans="1:3">
      <c r="A8" s="4" t="s">
        <v>603</v>
      </c>
      <c r="B8" s="4" t="s">
        <v>604</v>
      </c>
    </row>
    <row r="9" spans="1:3">
      <c r="A9" s="4" t="s">
        <v>605</v>
      </c>
      <c r="B9" s="4" t="s">
        <v>606</v>
      </c>
      <c r="C9" s="4" t="s">
        <v>607</v>
      </c>
    </row>
    <row r="10" spans="1:3">
      <c r="A10" s="4" t="s">
        <v>608</v>
      </c>
    </row>
    <row r="11" spans="1:3">
      <c r="A11" s="3" t="s">
        <v>593</v>
      </c>
    </row>
    <row r="12" spans="1:3">
      <c r="A12" s="4" t="s">
        <v>575</v>
      </c>
      <c r="B12" s="4" t="s">
        <v>576</v>
      </c>
      <c r="C12" s="4" t="s">
        <v>576</v>
      </c>
    </row>
    <row r="13" spans="1:3">
      <c r="A13" s="4" t="s">
        <v>609</v>
      </c>
    </row>
    <row r="14" spans="1:3">
      <c r="A14" s="3" t="s">
        <v>593</v>
      </c>
    </row>
    <row r="15" spans="1:3">
      <c r="A15" s="4" t="s">
        <v>575</v>
      </c>
      <c r="B15" s="4" t="s">
        <v>468</v>
      </c>
      <c r="C15" s="4" t="s">
        <v>468</v>
      </c>
    </row>
    <row r="16" spans="1:3">
      <c r="A16" s="4" t="s">
        <v>599</v>
      </c>
    </row>
    <row r="17" spans="1:3">
      <c r="A17" s="3" t="s">
        <v>593</v>
      </c>
    </row>
    <row r="18" spans="1:3">
      <c r="A18" s="4" t="s">
        <v>601</v>
      </c>
      <c r="B18" s="4" t="s">
        <v>610</v>
      </c>
    </row>
    <row r="19" spans="1:3">
      <c r="A19" s="4" t="s">
        <v>611</v>
      </c>
    </row>
    <row r="20" spans="1:3">
      <c r="A20" s="3" t="s">
        <v>593</v>
      </c>
    </row>
    <row r="21" spans="1:3">
      <c r="A21" s="4" t="s">
        <v>603</v>
      </c>
      <c r="B21" s="4" t="s">
        <v>612</v>
      </c>
    </row>
    <row r="22" spans="1:3">
      <c r="A22" s="4" t="s">
        <v>605</v>
      </c>
      <c r="B22" s="4" t="s">
        <v>606</v>
      </c>
      <c r="C22" s="4" t="s">
        <v>613</v>
      </c>
    </row>
    <row r="23" spans="1:3">
      <c r="A23" s="4" t="s">
        <v>614</v>
      </c>
    </row>
    <row r="24" spans="1:3">
      <c r="A24" s="3" t="s">
        <v>593</v>
      </c>
    </row>
    <row r="25" spans="1:3">
      <c r="A25" s="4" t="s">
        <v>575</v>
      </c>
      <c r="B25" s="4" t="s">
        <v>576</v>
      </c>
      <c r="C25" s="4" t="s">
        <v>576</v>
      </c>
    </row>
    <row r="26" spans="1:3">
      <c r="A26" s="4" t="s">
        <v>615</v>
      </c>
    </row>
    <row r="27" spans="1:3">
      <c r="A27" s="3" t="s">
        <v>593</v>
      </c>
    </row>
    <row r="28" spans="1:3">
      <c r="A28" s="4" t="s">
        <v>575</v>
      </c>
      <c r="B28" s="4" t="s">
        <v>468</v>
      </c>
      <c r="C28" s="4" t="s">
        <v>4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292</v>
      </c>
    </row>
    <row r="2" spans="1:2">
      <c r="A2" s="3" t="s">
        <v>593</v>
      </c>
    </row>
    <row r="3" spans="1:2">
      <c r="A3" s="4" t="s">
        <v>617</v>
      </c>
      <c r="B3" s="7" t="n">
        <v>1486</v>
      </c>
    </row>
    <row r="4" spans="1:2">
      <c r="A4" s="12" t="n">
        <v>2020</v>
      </c>
      <c r="B4" s="5" t="n">
        <v>4840</v>
      </c>
    </row>
    <row r="5" spans="1:2">
      <c r="A5" s="12" t="n">
        <v>2021</v>
      </c>
      <c r="B5" s="5" t="n">
        <v>5208</v>
      </c>
    </row>
    <row r="6" spans="1:2">
      <c r="A6" s="12" t="n">
        <v>2022</v>
      </c>
      <c r="B6" s="5" t="n">
        <v>5576</v>
      </c>
    </row>
    <row r="7" spans="1:2">
      <c r="A7" s="12" t="n">
        <v>2023</v>
      </c>
      <c r="B7" s="5" t="n">
        <v>2250</v>
      </c>
    </row>
    <row r="8" spans="1:2">
      <c r="A8" s="4" t="s">
        <v>618</v>
      </c>
      <c r="B8" s="7" t="n">
        <v>193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9</v>
      </c>
      <c r="B1" s="2" t="s">
        <v>1</v>
      </c>
    </row>
    <row r="2" spans="1:4">
      <c r="B2" s="2" t="s">
        <v>2</v>
      </c>
      <c r="C2" s="2" t="s">
        <v>549</v>
      </c>
      <c r="D2" s="2" t="s">
        <v>552</v>
      </c>
    </row>
    <row r="3" spans="1:4">
      <c r="A3" s="4" t="s">
        <v>620</v>
      </c>
    </row>
    <row r="4" spans="1:4">
      <c r="A4" s="3" t="s">
        <v>621</v>
      </c>
    </row>
    <row r="5" spans="1:4">
      <c r="A5" s="4" t="s">
        <v>565</v>
      </c>
      <c r="B5" s="7" t="n">
        <v>15000000</v>
      </c>
    </row>
    <row r="6" spans="1:4">
      <c r="A6" s="4" t="s">
        <v>622</v>
      </c>
      <c r="B6" s="5" t="n">
        <v>6700000</v>
      </c>
    </row>
    <row r="7" spans="1:4">
      <c r="A7" s="4" t="s">
        <v>623</v>
      </c>
      <c r="B7" s="5" t="n">
        <v>500000</v>
      </c>
    </row>
    <row r="8" spans="1:4">
      <c r="A8" s="4" t="s">
        <v>624</v>
      </c>
      <c r="B8" s="5" t="n">
        <v>300000</v>
      </c>
    </row>
    <row r="9" spans="1:4">
      <c r="A9" s="4" t="s">
        <v>625</v>
      </c>
    </row>
    <row r="10" spans="1:4">
      <c r="A10" s="3" t="s">
        <v>621</v>
      </c>
    </row>
    <row r="11" spans="1:4">
      <c r="A11" s="4" t="s">
        <v>622</v>
      </c>
      <c r="B11" s="5" t="n">
        <v>12000000</v>
      </c>
    </row>
    <row r="12" spans="1:4">
      <c r="A12" s="4" t="s">
        <v>623</v>
      </c>
      <c r="B12" s="5" t="n">
        <v>200000</v>
      </c>
    </row>
    <row r="13" spans="1:4">
      <c r="A13" s="4" t="s">
        <v>626</v>
      </c>
    </row>
    <row r="14" spans="1:4">
      <c r="A14" s="3" t="s">
        <v>621</v>
      </c>
    </row>
    <row r="15" spans="1:4">
      <c r="A15" s="4" t="s">
        <v>622</v>
      </c>
      <c r="D15" s="7" t="n">
        <v>8900000</v>
      </c>
    </row>
    <row r="16" spans="1:4">
      <c r="A16" s="4" t="s">
        <v>564</v>
      </c>
    </row>
    <row r="17" spans="1:4">
      <c r="A17" s="3" t="s">
        <v>621</v>
      </c>
    </row>
    <row r="18" spans="1:4">
      <c r="A18" s="4" t="s">
        <v>565</v>
      </c>
      <c r="B18" s="7" t="n">
        <v>15000000</v>
      </c>
    </row>
    <row r="19" spans="1:4">
      <c r="A19" s="4" t="s">
        <v>627</v>
      </c>
    </row>
    <row r="20" spans="1:4">
      <c r="A20" s="3" t="s">
        <v>621</v>
      </c>
    </row>
    <row r="21" spans="1:4">
      <c r="A21" s="4" t="s">
        <v>565</v>
      </c>
      <c r="C21" s="7" t="n">
        <v>15000000</v>
      </c>
      <c r="D21" s="7" t="n">
        <v>9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s>
  <sheetData>
    <row r="1" spans="1:5">
      <c r="A1" s="1" t="s">
        <v>628</v>
      </c>
      <c r="B1" s="2" t="s">
        <v>79</v>
      </c>
      <c r="D1" s="2" t="s">
        <v>1</v>
      </c>
    </row>
    <row r="2" spans="1:5">
      <c r="B2" s="2" t="s">
        <v>2</v>
      </c>
      <c r="C2" s="2" t="s">
        <v>345</v>
      </c>
      <c r="D2" s="2" t="s">
        <v>2</v>
      </c>
      <c r="E2" s="2" t="s">
        <v>80</v>
      </c>
    </row>
    <row r="3" spans="1:5">
      <c r="A3" s="3" t="s">
        <v>621</v>
      </c>
    </row>
    <row r="4" spans="1:5">
      <c r="A4" s="4" t="s">
        <v>629</v>
      </c>
      <c r="B4" s="7" t="n">
        <v>283</v>
      </c>
      <c r="C4" s="7" t="n">
        <v>137</v>
      </c>
      <c r="D4" s="7" t="n">
        <v>981</v>
      </c>
      <c r="E4" s="7" t="n">
        <v>-898</v>
      </c>
    </row>
    <row r="5" spans="1:5">
      <c r="A5" s="4" t="s">
        <v>630</v>
      </c>
      <c r="B5" s="4" t="s">
        <v>91</v>
      </c>
      <c r="D5" s="4" t="s">
        <v>91</v>
      </c>
    </row>
    <row r="6" spans="1:5">
      <c r="A6" s="4" t="s">
        <v>631</v>
      </c>
      <c r="B6" s="7" t="n">
        <v>192</v>
      </c>
      <c r="C6" s="7" t="n">
        <v>134</v>
      </c>
      <c r="D6" s="7" t="n">
        <v>775</v>
      </c>
      <c r="E6" s="7" t="n">
        <v>-8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9</v>
      </c>
      <c r="D1" s="2" t="s">
        <v>1</v>
      </c>
    </row>
    <row r="2" spans="1:5">
      <c r="B2" s="2" t="s">
        <v>2</v>
      </c>
      <c r="C2" s="2" t="s">
        <v>80</v>
      </c>
      <c r="D2" s="2" t="s">
        <v>2</v>
      </c>
      <c r="E2" s="2" t="s">
        <v>80</v>
      </c>
    </row>
    <row r="3" spans="1:5">
      <c r="A3" s="3" t="s">
        <v>633</v>
      </c>
    </row>
    <row r="4" spans="1:5">
      <c r="A4" s="4" t="s">
        <v>634</v>
      </c>
      <c r="D4" s="7" t="n">
        <v>63647</v>
      </c>
    </row>
    <row r="5" spans="1:5">
      <c r="A5" s="4" t="s">
        <v>109</v>
      </c>
      <c r="B5" s="7" t="n">
        <v>-86</v>
      </c>
      <c r="C5" s="7" t="n">
        <v>-108</v>
      </c>
      <c r="D5" s="5" t="n">
        <v>-611</v>
      </c>
      <c r="E5" s="7" t="n">
        <v>161</v>
      </c>
    </row>
    <row r="6" spans="1:5">
      <c r="A6" s="4" t="s">
        <v>635</v>
      </c>
      <c r="B6" s="5" t="n">
        <v>67408</v>
      </c>
      <c r="D6" s="5" t="n">
        <v>67408</v>
      </c>
    </row>
    <row r="7" spans="1:5">
      <c r="A7" s="4" t="s">
        <v>636</v>
      </c>
    </row>
    <row r="8" spans="1:5">
      <c r="A8" s="3" t="s">
        <v>633</v>
      </c>
    </row>
    <row r="9" spans="1:5">
      <c r="A9" s="4" t="s">
        <v>634</v>
      </c>
      <c r="D9" s="5" t="n">
        <v>-181</v>
      </c>
    </row>
    <row r="10" spans="1:5">
      <c r="A10" s="4" t="s">
        <v>637</v>
      </c>
      <c r="D10" s="5" t="n">
        <v>-775</v>
      </c>
    </row>
    <row r="11" spans="1:5">
      <c r="A11" s="4" t="s">
        <v>109</v>
      </c>
      <c r="D11" s="5" t="n">
        <v>-775</v>
      </c>
    </row>
    <row r="12" spans="1:5">
      <c r="A12" s="4" t="s">
        <v>635</v>
      </c>
      <c r="B12" s="5" t="n">
        <v>-956</v>
      </c>
      <c r="D12" s="5" t="n">
        <v>-956</v>
      </c>
    </row>
    <row r="13" spans="1:5">
      <c r="A13" s="4" t="s">
        <v>638</v>
      </c>
    </row>
    <row r="14" spans="1:5">
      <c r="A14" s="3" t="s">
        <v>633</v>
      </c>
    </row>
    <row r="15" spans="1:5">
      <c r="A15" s="4" t="s">
        <v>634</v>
      </c>
      <c r="D15" s="5" t="n">
        <v>-3</v>
      </c>
    </row>
    <row r="16" spans="1:5">
      <c r="A16" s="4" t="s">
        <v>639</v>
      </c>
      <c r="D16" s="5" t="n">
        <v>3</v>
      </c>
    </row>
    <row r="17" spans="1:5">
      <c r="A17" s="4" t="s">
        <v>109</v>
      </c>
      <c r="D17" s="5" t="n">
        <v>3</v>
      </c>
    </row>
    <row r="18" spans="1:5">
      <c r="A18" s="4" t="s">
        <v>635</v>
      </c>
      <c r="B18" s="5" t="n">
        <v>0</v>
      </c>
      <c r="D18" s="5" t="n">
        <v>0</v>
      </c>
    </row>
    <row r="19" spans="1:5">
      <c r="A19" s="4" t="s">
        <v>640</v>
      </c>
    </row>
    <row r="20" spans="1:5">
      <c r="A20" s="3" t="s">
        <v>633</v>
      </c>
    </row>
    <row r="21" spans="1:5">
      <c r="A21" s="4" t="s">
        <v>634</v>
      </c>
      <c r="D21" s="5" t="n">
        <v>12</v>
      </c>
    </row>
    <row r="22" spans="1:5">
      <c r="A22" s="4" t="s">
        <v>637</v>
      </c>
      <c r="D22" s="5" t="n">
        <v>766</v>
      </c>
    </row>
    <row r="23" spans="1:5">
      <c r="A23" s="4" t="s">
        <v>639</v>
      </c>
      <c r="D23" s="5" t="n">
        <v>-605</v>
      </c>
    </row>
    <row r="24" spans="1:5">
      <c r="A24" s="4" t="s">
        <v>109</v>
      </c>
      <c r="D24" s="5" t="n">
        <v>161</v>
      </c>
    </row>
    <row r="25" spans="1:5">
      <c r="A25" s="4" t="s">
        <v>635</v>
      </c>
      <c r="B25" s="5" t="n">
        <v>173</v>
      </c>
      <c r="D25" s="5" t="n">
        <v>173</v>
      </c>
    </row>
    <row r="26" spans="1:5">
      <c r="A26" s="4" t="s">
        <v>641</v>
      </c>
    </row>
    <row r="27" spans="1:5">
      <c r="A27" s="3" t="s">
        <v>633</v>
      </c>
    </row>
    <row r="28" spans="1:5">
      <c r="A28" s="4" t="s">
        <v>634</v>
      </c>
      <c r="D28" s="5" t="n">
        <v>-172</v>
      </c>
    </row>
    <row r="29" spans="1:5">
      <c r="A29" s="4" t="s">
        <v>637</v>
      </c>
      <c r="D29" s="5" t="n">
        <v>-9</v>
      </c>
    </row>
    <row r="30" spans="1:5">
      <c r="A30" s="4" t="s">
        <v>639</v>
      </c>
      <c r="D30" s="5" t="n">
        <v>-602</v>
      </c>
    </row>
    <row r="31" spans="1:5">
      <c r="A31" s="4" t="s">
        <v>109</v>
      </c>
      <c r="D31" s="5" t="n">
        <v>-611</v>
      </c>
    </row>
    <row r="32" spans="1:5">
      <c r="A32" s="4" t="s">
        <v>635</v>
      </c>
      <c r="B32" s="7" t="n">
        <v>-783</v>
      </c>
      <c r="D32" s="7" t="n">
        <v>-7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42</v>
      </c>
      <c r="B1" s="2" t="s">
        <v>1</v>
      </c>
    </row>
    <row r="2" spans="1:2">
      <c r="B2" s="2" t="s">
        <v>253</v>
      </c>
    </row>
    <row r="3" spans="1:2">
      <c r="A3" s="3" t="s">
        <v>191</v>
      </c>
    </row>
    <row r="4" spans="1:2">
      <c r="A4" s="4" t="s">
        <v>643</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9</v>
      </c>
      <c r="D1" s="2" t="s">
        <v>1</v>
      </c>
    </row>
    <row r="2" spans="1:5">
      <c r="B2" s="2" t="s">
        <v>2</v>
      </c>
      <c r="C2" s="2" t="s">
        <v>80</v>
      </c>
      <c r="D2" s="2" t="s">
        <v>2</v>
      </c>
      <c r="E2" s="2" t="s">
        <v>80</v>
      </c>
    </row>
    <row r="3" spans="1:5">
      <c r="A3" s="3" t="s">
        <v>645</v>
      </c>
    </row>
    <row r="4" spans="1:5">
      <c r="A4" s="4" t="s">
        <v>82</v>
      </c>
      <c r="B4" s="7" t="n">
        <v>34196000</v>
      </c>
      <c r="C4" s="7" t="n">
        <v>28760000</v>
      </c>
      <c r="D4" s="7" t="n">
        <v>99490000</v>
      </c>
      <c r="E4" s="7" t="n">
        <v>80701000</v>
      </c>
    </row>
    <row r="5" spans="1:5">
      <c r="A5" s="4" t="s">
        <v>646</v>
      </c>
      <c r="B5" s="5" t="n">
        <v>2836000</v>
      </c>
      <c r="C5" s="5" t="n">
        <v>2597000</v>
      </c>
      <c r="D5" s="5" t="n">
        <v>8298000</v>
      </c>
      <c r="E5" s="5" t="n">
        <v>6780000</v>
      </c>
    </row>
    <row r="6" spans="1:5">
      <c r="A6" s="4" t="s">
        <v>647</v>
      </c>
      <c r="B6" s="5" t="n">
        <v>2362000</v>
      </c>
      <c r="C6" s="5" t="n">
        <v>1632000</v>
      </c>
      <c r="D6" s="5" t="n">
        <v>5791000</v>
      </c>
      <c r="E6" s="5" t="n">
        <v>3281000</v>
      </c>
    </row>
    <row r="7" spans="1:5">
      <c r="A7" s="4" t="s">
        <v>648</v>
      </c>
      <c r="B7" s="5" t="n">
        <v>-538000</v>
      </c>
      <c r="C7" s="5" t="n">
        <v>-12000</v>
      </c>
      <c r="D7" s="5" t="n">
        <v>-1320000</v>
      </c>
      <c r="E7" s="5" t="n">
        <v>-45000</v>
      </c>
    </row>
    <row r="8" spans="1:5">
      <c r="A8" s="4" t="s">
        <v>649</v>
      </c>
      <c r="B8" s="5" t="n">
        <v>1824000</v>
      </c>
      <c r="C8" s="5" t="n">
        <v>1620000</v>
      </c>
      <c r="D8" s="5" t="n">
        <v>4471000</v>
      </c>
      <c r="E8" s="5" t="n">
        <v>3236000</v>
      </c>
    </row>
    <row r="9" spans="1:5">
      <c r="A9" s="4" t="s">
        <v>93</v>
      </c>
      <c r="B9" s="5" t="n">
        <v>407000</v>
      </c>
      <c r="C9" s="5" t="n">
        <v>201000</v>
      </c>
      <c r="D9" s="5" t="n">
        <v>1046000</v>
      </c>
      <c r="E9" s="5" t="n">
        <v>579000</v>
      </c>
    </row>
    <row r="10" spans="1:5">
      <c r="A10" s="4" t="s">
        <v>94</v>
      </c>
      <c r="B10" s="5" t="n">
        <v>1417000</v>
      </c>
      <c r="C10" s="5" t="n">
        <v>1419000</v>
      </c>
      <c r="D10" s="5" t="n">
        <v>3425000</v>
      </c>
      <c r="E10" s="5" t="n">
        <v>2657000</v>
      </c>
    </row>
    <row r="11" spans="1:5">
      <c r="A11" s="4" t="s">
        <v>650</v>
      </c>
    </row>
    <row r="12" spans="1:5">
      <c r="A12" s="3" t="s">
        <v>645</v>
      </c>
    </row>
    <row r="13" spans="1:5">
      <c r="A13" s="4" t="s">
        <v>647</v>
      </c>
      <c r="B13" s="5" t="n">
        <v>5198000</v>
      </c>
      <c r="C13" s="5" t="n">
        <v>4229000</v>
      </c>
      <c r="D13" s="5" t="n">
        <v>14089000</v>
      </c>
      <c r="E13" s="5" t="n">
        <v>10061000</v>
      </c>
    </row>
    <row r="14" spans="1:5">
      <c r="A14" s="4" t="s">
        <v>651</v>
      </c>
    </row>
    <row r="15" spans="1:5">
      <c r="A15" s="3" t="s">
        <v>645</v>
      </c>
    </row>
    <row r="16" spans="1:5">
      <c r="A16" s="4" t="s">
        <v>82</v>
      </c>
      <c r="B16" s="5" t="n">
        <v>21684000</v>
      </c>
      <c r="C16" s="5" t="n">
        <v>20458000</v>
      </c>
      <c r="D16" s="5" t="n">
        <v>63407000</v>
      </c>
      <c r="E16" s="5" t="n">
        <v>59945000</v>
      </c>
    </row>
    <row r="17" spans="1:5">
      <c r="A17" s="4" t="s">
        <v>647</v>
      </c>
      <c r="B17" s="5" t="n">
        <v>2014000</v>
      </c>
      <c r="C17" s="5" t="n">
        <v>2657000</v>
      </c>
      <c r="D17" s="5" t="n">
        <v>5833000</v>
      </c>
      <c r="E17" s="5" t="n">
        <v>7761000</v>
      </c>
    </row>
    <row r="18" spans="1:5">
      <c r="A18" s="4" t="s">
        <v>652</v>
      </c>
    </row>
    <row r="19" spans="1:5">
      <c r="A19" s="3" t="s">
        <v>645</v>
      </c>
    </row>
    <row r="20" spans="1:5">
      <c r="A20" s="4" t="s">
        <v>82</v>
      </c>
      <c r="B20" s="5" t="n">
        <v>12512000</v>
      </c>
      <c r="C20" s="5" t="n">
        <v>8302000</v>
      </c>
      <c r="D20" s="5" t="n">
        <v>36083000</v>
      </c>
      <c r="E20" s="5" t="n">
        <v>20756000</v>
      </c>
    </row>
    <row r="21" spans="1:5">
      <c r="A21" s="4" t="s">
        <v>647</v>
      </c>
      <c r="B21" s="5" t="n">
        <v>3184000</v>
      </c>
      <c r="C21" s="5" t="n">
        <v>1572000</v>
      </c>
      <c r="D21" s="5" t="n">
        <v>8256000</v>
      </c>
      <c r="E21" s="5" t="n">
        <v>2300000</v>
      </c>
    </row>
    <row r="22" spans="1:5">
      <c r="A22" s="4" t="s">
        <v>653</v>
      </c>
    </row>
    <row r="23" spans="1:5">
      <c r="A23" s="3" t="s">
        <v>645</v>
      </c>
    </row>
    <row r="24" spans="1:5">
      <c r="A24" s="4" t="s">
        <v>646</v>
      </c>
      <c r="B24" s="7" t="n">
        <v>2836000</v>
      </c>
      <c r="C24" s="7" t="n">
        <v>2597000</v>
      </c>
      <c r="D24" s="7" t="n">
        <v>8298000</v>
      </c>
      <c r="E24" s="7" t="n">
        <v>678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79</v>
      </c>
    </row>
    <row r="2" spans="1:2">
      <c r="B2" s="2" t="s">
        <v>655</v>
      </c>
    </row>
    <row r="3" spans="1:2">
      <c r="A3" s="4" t="s">
        <v>656</v>
      </c>
    </row>
    <row r="4" spans="1:2">
      <c r="A4" s="3" t="s">
        <v>657</v>
      </c>
    </row>
    <row r="5" spans="1:2">
      <c r="A5" s="4" t="s">
        <v>658</v>
      </c>
      <c r="B5" s="7" t="n">
        <v>1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8</v>
      </c>
    </row>
    <row r="2" spans="1:3">
      <c r="A2" s="3" t="s">
        <v>660</v>
      </c>
    </row>
    <row r="3" spans="1:3">
      <c r="A3" s="4" t="s">
        <v>661</v>
      </c>
      <c r="C3" s="7" t="n">
        <v>1511</v>
      </c>
    </row>
    <row r="4" spans="1:3">
      <c r="A4" s="4" t="s">
        <v>662</v>
      </c>
    </row>
    <row r="5" spans="1:3">
      <c r="A5" s="3" t="s">
        <v>660</v>
      </c>
    </row>
    <row r="6" spans="1:3">
      <c r="A6" s="4" t="s">
        <v>663</v>
      </c>
      <c r="C6" s="5" t="n">
        <v>1798</v>
      </c>
    </row>
    <row r="7" spans="1:3">
      <c r="A7" s="4" t="s">
        <v>661</v>
      </c>
      <c r="C7" s="5" t="n">
        <v>1511</v>
      </c>
    </row>
    <row r="8" spans="1:3">
      <c r="A8" s="4" t="s">
        <v>664</v>
      </c>
      <c r="B8" s="7" t="n">
        <v>220</v>
      </c>
      <c r="C8" s="5" t="n">
        <v>101</v>
      </c>
    </row>
    <row r="9" spans="1:3">
      <c r="A9" s="4" t="s">
        <v>665</v>
      </c>
      <c r="B9" s="5" t="n">
        <v>220</v>
      </c>
      <c r="C9" s="5" t="n">
        <v>3410</v>
      </c>
    </row>
    <row r="10" spans="1:3">
      <c r="A10" s="4" t="s">
        <v>666</v>
      </c>
      <c r="B10" s="5" t="n">
        <v>549</v>
      </c>
      <c r="C10" s="5" t="n">
        <v>1513</v>
      </c>
    </row>
    <row r="11" spans="1:3">
      <c r="A11" s="4" t="s">
        <v>667</v>
      </c>
      <c r="B11" s="5" t="n">
        <v>15</v>
      </c>
      <c r="C11" s="5" t="n">
        <v>15</v>
      </c>
    </row>
    <row r="12" spans="1:3">
      <c r="A12" s="4" t="s">
        <v>668</v>
      </c>
      <c r="B12" s="5" t="n">
        <v>564</v>
      </c>
      <c r="C12" s="5" t="n">
        <v>1528</v>
      </c>
    </row>
    <row r="13" spans="1:3">
      <c r="A13" s="4" t="s">
        <v>669</v>
      </c>
    </row>
    <row r="14" spans="1:3">
      <c r="A14" s="3" t="s">
        <v>660</v>
      </c>
    </row>
    <row r="15" spans="1:3">
      <c r="A15" s="4" t="s">
        <v>663</v>
      </c>
      <c r="C15" s="5" t="n">
        <v>1798</v>
      </c>
    </row>
    <row r="16" spans="1:3">
      <c r="A16" s="4" t="s">
        <v>665</v>
      </c>
      <c r="C16" s="5" t="n">
        <v>1798</v>
      </c>
    </row>
    <row r="17" spans="1:3">
      <c r="A17" s="4" t="s">
        <v>670</v>
      </c>
    </row>
    <row r="18" spans="1:3">
      <c r="A18" s="3" t="s">
        <v>660</v>
      </c>
    </row>
    <row r="19" spans="1:3">
      <c r="A19" s="4" t="s">
        <v>661</v>
      </c>
      <c r="C19" s="5" t="n">
        <v>1511</v>
      </c>
    </row>
    <row r="20" spans="1:3">
      <c r="A20" s="4" t="s">
        <v>664</v>
      </c>
      <c r="B20" s="5" t="n">
        <v>220</v>
      </c>
      <c r="C20" s="5" t="n">
        <v>101</v>
      </c>
    </row>
    <row r="21" spans="1:3">
      <c r="A21" s="4" t="s">
        <v>665</v>
      </c>
      <c r="B21" s="5" t="n">
        <v>220</v>
      </c>
      <c r="C21" s="5" t="n">
        <v>1612</v>
      </c>
    </row>
    <row r="22" spans="1:3">
      <c r="A22" s="4" t="s">
        <v>666</v>
      </c>
      <c r="B22" s="5" t="n">
        <v>549</v>
      </c>
      <c r="C22" s="5" t="n">
        <v>1513</v>
      </c>
    </row>
    <row r="23" spans="1:3">
      <c r="A23" s="4" t="s">
        <v>668</v>
      </c>
      <c r="B23" s="5" t="n">
        <v>549</v>
      </c>
      <c r="C23" s="5" t="n">
        <v>1513</v>
      </c>
    </row>
    <row r="24" spans="1:3">
      <c r="A24" s="4" t="s">
        <v>671</v>
      </c>
    </row>
    <row r="25" spans="1:3">
      <c r="A25" s="3" t="s">
        <v>660</v>
      </c>
    </row>
    <row r="26" spans="1:3">
      <c r="A26" s="4" t="s">
        <v>667</v>
      </c>
      <c r="B26" s="5" t="n">
        <v>15</v>
      </c>
      <c r="C26" s="5" t="n">
        <v>15</v>
      </c>
    </row>
    <row r="27" spans="1:3">
      <c r="A27" s="4" t="s">
        <v>668</v>
      </c>
      <c r="B27" s="7" t="n">
        <v>15</v>
      </c>
      <c r="C27" s="7"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672</v>
      </c>
      <c r="B1" s="2" t="s">
        <v>1</v>
      </c>
    </row>
    <row r="2" spans="1:2">
      <c r="B2" s="2" t="s">
        <v>673</v>
      </c>
    </row>
    <row r="3" spans="1:2">
      <c r="A3" s="3" t="s">
        <v>674</v>
      </c>
    </row>
    <row r="4" spans="1:2">
      <c r="A4" s="4" t="s">
        <v>675</v>
      </c>
      <c r="B4" s="13" t="n">
        <v>0.5</v>
      </c>
    </row>
    <row r="5" spans="1:2">
      <c r="A5" s="4" t="s">
        <v>675</v>
      </c>
      <c r="B5" s="13" t="n">
        <v>1.4</v>
      </c>
    </row>
    <row r="6" spans="1:2">
      <c r="A6" s="4" t="s">
        <v>676</v>
      </c>
    </row>
    <row r="7" spans="1:2">
      <c r="A7" s="3" t="s">
        <v>674</v>
      </c>
    </row>
    <row r="8" spans="1:2">
      <c r="A8" s="4" t="s">
        <v>677</v>
      </c>
      <c r="B8" s="5" t="n">
        <v>7</v>
      </c>
    </row>
    <row r="9" spans="1:2">
      <c r="A9" s="4" t="s">
        <v>678</v>
      </c>
    </row>
    <row r="10" spans="1:2">
      <c r="A10" s="3" t="s">
        <v>674</v>
      </c>
    </row>
    <row r="11" spans="1:2">
      <c r="A11" s="4" t="s">
        <v>679</v>
      </c>
      <c r="B11" s="4" t="s">
        <v>581</v>
      </c>
    </row>
    <row r="12" spans="1:2">
      <c r="A12" s="4" t="s">
        <v>680</v>
      </c>
    </row>
    <row r="13" spans="1:2">
      <c r="A13" s="3" t="s">
        <v>674</v>
      </c>
    </row>
    <row r="14" spans="1:2">
      <c r="A14" s="4" t="s">
        <v>681</v>
      </c>
      <c r="B14" s="14" t="n">
        <v>0.0268</v>
      </c>
    </row>
    <row r="15" spans="1:2">
      <c r="A15" s="4" t="s">
        <v>682</v>
      </c>
    </row>
    <row r="16" spans="1:2">
      <c r="A16" s="3" t="s">
        <v>674</v>
      </c>
    </row>
    <row r="17" spans="1:2">
      <c r="A17" s="4" t="s">
        <v>679</v>
      </c>
      <c r="B17" s="4" t="s">
        <v>683</v>
      </c>
    </row>
    <row r="18" spans="1:2">
      <c r="A18" s="4" t="s">
        <v>684</v>
      </c>
    </row>
    <row r="19" spans="1:2">
      <c r="A19" s="3" t="s">
        <v>674</v>
      </c>
    </row>
    <row r="20" spans="1:2">
      <c r="A20" s="4" t="s">
        <v>681</v>
      </c>
      <c r="B20" s="15" t="n">
        <v>0.0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8</v>
      </c>
    </row>
    <row r="2" spans="1:3">
      <c r="A2" s="4" t="s">
        <v>686</v>
      </c>
    </row>
    <row r="3" spans="1:3">
      <c r="A3" s="3" t="s">
        <v>687</v>
      </c>
    </row>
    <row r="4" spans="1:3">
      <c r="A4" s="4" t="s">
        <v>688</v>
      </c>
      <c r="B4" s="7" t="n">
        <v>19961</v>
      </c>
      <c r="C4" s="7" t="n">
        <v>24873</v>
      </c>
    </row>
    <row r="5" spans="1:3">
      <c r="A5" s="4" t="s">
        <v>689</v>
      </c>
    </row>
    <row r="6" spans="1:3">
      <c r="A6" s="3" t="s">
        <v>687</v>
      </c>
    </row>
    <row r="7" spans="1:3">
      <c r="A7" s="4" t="s">
        <v>688</v>
      </c>
      <c r="B7" s="5" t="n">
        <v>19961</v>
      </c>
      <c r="C7" s="5" t="n">
        <v>24873</v>
      </c>
    </row>
    <row r="8" spans="1:3">
      <c r="A8" s="4" t="s">
        <v>690</v>
      </c>
    </row>
    <row r="9" spans="1:3">
      <c r="A9" s="3" t="s">
        <v>687</v>
      </c>
    </row>
    <row r="10" spans="1:3">
      <c r="A10" s="4" t="s">
        <v>688</v>
      </c>
      <c r="B10" s="7" t="n">
        <v>19360</v>
      </c>
      <c r="C10" s="7" t="n">
        <v>233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6:19:53Z</dcterms:created>
  <dcterms:modified xmlns:dcterms="http://purl.org/dc/terms/" xmlns:xsi="http://www.w3.org/2001/XMLSchema-instance" xsi:type="dcterms:W3CDTF">2018-12-04T16:19:53Z</dcterms:modified>
</cp:coreProperties>
</file>